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PROPERTY AND EQUIPMENT" sheetId="8" state="visible" r:id="rId8"/>
    <sheet xmlns:r="http://schemas.openxmlformats.org/officeDocument/2006/relationships" name="REVOLVING FINANCING" sheetId="9" state="visible" r:id="rId9"/>
    <sheet xmlns:r="http://schemas.openxmlformats.org/officeDocument/2006/relationships" name="PAYCHECK PROTECTION PROGRAM LOA" sheetId="10" state="visible" r:id="rId10"/>
    <sheet xmlns:r="http://schemas.openxmlformats.org/officeDocument/2006/relationships" name="STOCKHOLDERS EQUITY" sheetId="11" state="visible" r:id="rId11"/>
    <sheet xmlns:r="http://schemas.openxmlformats.org/officeDocument/2006/relationships" name="OPTIONS AND WARRA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NATURE OF BUSINESS AND SUMMAR_6" sheetId="22" state="visible" r:id="rId22"/>
    <sheet xmlns:r="http://schemas.openxmlformats.org/officeDocument/2006/relationships" name="PROPERTY AND EQUIPMENT (Narrati" sheetId="23" state="visible" r:id="rId23"/>
    <sheet xmlns:r="http://schemas.openxmlformats.org/officeDocument/2006/relationships" name="PROPERTY AND EQUIPMENT - Schedu" sheetId="24" state="visible" r:id="rId24"/>
    <sheet xmlns:r="http://schemas.openxmlformats.org/officeDocument/2006/relationships" name="REVOLVING FINANCING (Narrative)" sheetId="25" state="visible" r:id="rId25"/>
    <sheet xmlns:r="http://schemas.openxmlformats.org/officeDocument/2006/relationships" name="PAYCHECK PROTECTION PROGRAM L_2" sheetId="26" state="visible" r:id="rId26"/>
    <sheet xmlns:r="http://schemas.openxmlformats.org/officeDocument/2006/relationships" name="STOCKHOLDERS EQUITY (Narrative)" sheetId="27" state="visible" r:id="rId27"/>
    <sheet xmlns:r="http://schemas.openxmlformats.org/officeDocument/2006/relationships" name="OPTIONS AND WARRANTS (Narrative" sheetId="28" state="visible" r:id="rId28"/>
    <sheet xmlns:r="http://schemas.openxmlformats.org/officeDocument/2006/relationships" name="LEASES (Narrative) (Details)" sheetId="29" state="visible" r:id="rId29"/>
    <sheet xmlns:r="http://schemas.openxmlformats.org/officeDocument/2006/relationships" name="LEASES - Schedule of Operating " sheetId="30" state="visible" r:id="rId30"/>
    <sheet xmlns:r="http://schemas.openxmlformats.org/officeDocument/2006/relationships" name="LEASES - Schedule of maturities" sheetId="31" state="visible" r:id="rId31"/>
    <sheet xmlns:r="http://schemas.openxmlformats.org/officeDocument/2006/relationships" name="SUBSEQUENT EVENTS (Narrative)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Entity Registrant Name</t>
        </is>
      </c>
      <c r="B7" s="4" t="inlineStr">
        <is>
          <t>THE ALKALINE WATER COMPANY INC.</t>
        </is>
      </c>
    </row>
    <row r="8">
      <c r="A8" s="4" t="inlineStr">
        <is>
          <t>Entity Central Index Key</t>
        </is>
      </c>
      <c r="B8" s="4" t="inlineStr">
        <is>
          <t>0001532390</t>
        </is>
      </c>
    </row>
    <row r="9">
      <c r="A9" s="4" t="inlineStr">
        <is>
          <t>Current Fiscal Year End Date</t>
        </is>
      </c>
      <c r="B9" s="4" t="inlineStr">
        <is>
          <t>--03-31</t>
        </is>
      </c>
    </row>
    <row r="10">
      <c r="A10" s="4" t="inlineStr">
        <is>
          <t>Entity Incorporation, State or Country Code</t>
        </is>
      </c>
      <c r="B10" s="4" t="inlineStr">
        <is>
          <t>NV</t>
        </is>
      </c>
    </row>
    <row r="11">
      <c r="A11" s="4" t="inlineStr">
        <is>
          <t>Entity File Number</t>
        </is>
      </c>
      <c r="B11" s="4" t="inlineStr">
        <is>
          <t>001-38754</t>
        </is>
      </c>
    </row>
    <row r="12">
      <c r="A12" s="4" t="inlineStr">
        <is>
          <t>Entity Tax Identification Number</t>
        </is>
      </c>
      <c r="B12" s="4" t="inlineStr">
        <is>
          <t>99-0367049</t>
        </is>
      </c>
    </row>
    <row r="13">
      <c r="A13" s="4" t="inlineStr">
        <is>
          <t>Entity Address, Address Line One</t>
        </is>
      </c>
      <c r="B13" s="4" t="inlineStr">
        <is>
          <t>8541 E. Anderson Drive</t>
        </is>
      </c>
    </row>
    <row r="14">
      <c r="A14" s="4" t="inlineStr">
        <is>
          <t>Entity Address, Address Line Two</t>
        </is>
      </c>
      <c r="B14" s="4" t="inlineStr">
        <is>
          <t>Suite 100</t>
        </is>
      </c>
    </row>
    <row r="15">
      <c r="A15" s="4" t="inlineStr">
        <is>
          <t>Entity Address, City or Town</t>
        </is>
      </c>
      <c r="B15" s="4" t="inlineStr">
        <is>
          <t>Scottsdale</t>
        </is>
      </c>
    </row>
    <row r="16">
      <c r="A16" s="4" t="inlineStr">
        <is>
          <t>Entity Address, State or Province</t>
        </is>
      </c>
      <c r="B16" s="4" t="inlineStr">
        <is>
          <t>AZ</t>
        </is>
      </c>
    </row>
    <row r="17">
      <c r="A17" s="4" t="inlineStr">
        <is>
          <t>City Area Code</t>
        </is>
      </c>
      <c r="B17" s="4" t="inlineStr">
        <is>
          <t>480</t>
        </is>
      </c>
    </row>
    <row r="18">
      <c r="A18" s="4" t="inlineStr">
        <is>
          <t>Entity Address, Postal Zip Code</t>
        </is>
      </c>
      <c r="B18" s="4" t="inlineStr">
        <is>
          <t>85255</t>
        </is>
      </c>
    </row>
    <row r="19">
      <c r="A19" s="4" t="inlineStr">
        <is>
          <t>Local Phone Number</t>
        </is>
      </c>
      <c r="B19" s="4" t="inlineStr">
        <is>
          <t>656-2423</t>
        </is>
      </c>
    </row>
    <row r="20">
      <c r="A20" s="4" t="inlineStr">
        <is>
          <t>Entity Filer Category</t>
        </is>
      </c>
      <c r="B20" s="4" t="inlineStr">
        <is>
          <t>Non-accelerated Filer</t>
        </is>
      </c>
    </row>
    <row r="21">
      <c r="A21" s="4" t="inlineStr">
        <is>
          <t>Entity Common Stock, Shares Outstanding</t>
        </is>
      </c>
      <c r="C21" s="5" t="n">
        <v>104333373</v>
      </c>
    </row>
    <row r="22">
      <c r="A22" s="4" t="inlineStr">
        <is>
          <t>Entity Current Reporting Status</t>
        </is>
      </c>
      <c r="B22" s="4" t="inlineStr">
        <is>
          <t>Yes</t>
        </is>
      </c>
    </row>
    <row r="23">
      <c r="A23" s="4" t="inlineStr">
        <is>
          <t>Document Fiscal Year Focus</t>
        </is>
      </c>
      <c r="B23" s="4" t="inlineStr">
        <is>
          <t>2022</t>
        </is>
      </c>
    </row>
    <row r="24">
      <c r="A24" s="4" t="inlineStr">
        <is>
          <t>Document Fiscal Period Focus</t>
        </is>
      </c>
      <c r="B24" s="4" t="inlineStr">
        <is>
          <t>Q2</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Trading Symbol</t>
        </is>
      </c>
      <c r="B28" s="4" t="inlineStr">
        <is>
          <t>WTER</t>
        </is>
      </c>
    </row>
    <row r="29">
      <c r="A29" s="4" t="inlineStr">
        <is>
          <t>Security Exchange Name</t>
        </is>
      </c>
      <c r="B29" s="4" t="inlineStr">
        <is>
          <t>NASDAQ</t>
        </is>
      </c>
    </row>
    <row r="30">
      <c r="A30" s="4" t="inlineStr">
        <is>
          <t>Title of 12(b) Security</t>
        </is>
      </c>
      <c r="B30" s="4" t="inlineStr">
        <is>
          <t>Common stock</t>
        </is>
      </c>
    </row>
    <row r="31">
      <c r="A31" s="4" t="inlineStr">
        <is>
          <t>Entity Interactive Data Current</t>
        </is>
      </c>
      <c r="B31" s="4" t="inlineStr">
        <is>
          <t>Yes</t>
        </is>
      </c>
    </row>
    <row r="32">
      <c r="A32" s="4" t="inlineStr">
        <is>
          <t>Document Transition Report</t>
        </is>
      </c>
      <c r="B32" s="4" t="inlineStr">
        <is>
          <t>false</t>
        </is>
      </c>
    </row>
    <row r="33">
      <c r="A33" s="4" t="inlineStr">
        <is>
          <t>Document Quarterly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6 Months Ended</t>
        </is>
      </c>
    </row>
    <row r="2">
      <c r="B2" s="2" t="inlineStr">
        <is>
          <t>Sep. 30, 2021</t>
        </is>
      </c>
    </row>
    <row r="3">
      <c r="A3" s="3" t="inlineStr">
        <is>
          <t>Debt Disclosure Abstract</t>
        </is>
      </c>
    </row>
    <row r="4">
      <c r="A4" s="4" t="inlineStr">
        <is>
          <t>PAYCHECK PROTECTION PROGRAM LOAN [Text Block]</t>
        </is>
      </c>
      <c r="B4" s="4" t="inlineStr">
        <is>
          <t>NOTE 4 - PAYCHECK PROTECTION PROGRAM LOAN On April 29, 2020, Alkaline 88, LLC (the "Borrower"), a wholly owned subsidiary of the Company, signed a promissory note with MidFirst Bank (the "Lender") in the amount of $325,800, pursuant to the Paycheck Protection Program (the "PPP") under Division A, Title I of the CARES Act, which was enacted March 27, 2020. The loan was forgiven on October 14, 2021 as authorized by Section 1106 of the CARE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1</t>
        </is>
      </c>
    </row>
    <row r="3">
      <c r="A3" s="3" t="inlineStr">
        <is>
          <t>Stockholders' Equity Note [Abstract]</t>
        </is>
      </c>
    </row>
    <row r="4">
      <c r="A4" s="4" t="inlineStr">
        <is>
          <t>STOCKHOLDERS EQUITY [Text Block]</t>
        </is>
      </c>
      <c r="B4" s="4" t="inlineStr">
        <is>
          <t>NOTE 5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Series S Convertible Preferred Stock On May 12, 2021, The Alkaline Water Company Inc. (the "Company") entered into an Endorsement Agreement (the "Endorsement Agreement"), with ABG-Shaq, LLC ("ABG-Shaq"), an entity affiliated with Shaquille O'Neal, for the personal services of Mr. O'Neal. Pursuant to the Endorsement Agreement, the Company received the right and license to use Mr. O'Neal's name, nickname, initials, autograph, voice, video or film portrayals, photograph, likeness and certain other intellectual property rights, in each case, solely as approved by ABG-Shaq, in connection with the advertising, promotion and sale of the Company's branded products. Mr. O'Neal will also provide brand ambassador services related to appearances, social media and public relations matters. The Endorsement Agreement also includes customary exclusivity, termination, and indemnification clauses.
As consideration for the rights and services granted under the Endorsement Agreement, the Company agreed to pay to ABG-Shaq aggregate cash payments of $3 million over the three years of the Endorsement Agreement. The Company will also pay expenses related to the marketing and personal services provided by Mr. O'Neal. The Company paid $500,000 and $1,000,000 in the three and six months ended September 30, 2021, respectively and the Company will be paying $250,000 in each quarter in the fiscal years ended March 31, 2023 and March 31, 2024
In addition, the Company issued 6,681,090 shares of Series S Preferred Stock to ABG, each vested share of which is convertible into one share of the Company's common stock. The shares of Series S Preferred Stock will vest as to 1/3 on May 12, 2021, May 1, 2022, and May 1, 2023, respectively. The term of the Endorsement Agreement is three years, commencing on May 1, 2021 and terminating on May 1, 2024 (the " Term"). The Series S Preferred Stock was value at $6,681,090 based on the Company's closing stock price of $1.00 per share on May 12, 2021. The Company valued the vested Series S Preferred Stock at $2,227,030, which amount was recognized by the Company as a prepaid expense that is being expensed over the initial twelve months of the Endorsement Agreement's Term. The prepaid expense at September 30, 2021 was $1,299,100. In the three and six months ended September 30, 2021, the Company recognized an expense of 1,056,758 and $1,927,929, respectively, in connection with the agreement and anticipates recognizing an expense of 556,758 in the quarter ended December 31, 2021 and March 31, 2022 for a total expense of $3,041,444 for the year ended March 31, 2022. In the years ended March 31, 2023 and March 31, 2024, the Company anticipates recognizing an expense in the amount of $3,227,030 and $3,227,030 respectively.
Common Stock Private Placement On July 6, 2021, we completed a private placement of 4,757,381 subscription receipts at a price of $1.05 per subscription receipt for total gross proceeds of $4,995,250. The subscription receipts were held in escrow until September 29, 2021 when each subscription receipt was converted into one unit consisting of one share of our common stock and one transferable share purchase warrant, for no additional consideration. Each warrant will entitle the holder thereof to acquire one share of our common stock for a period of three years from the date of issuance thereof at a price of $1.25 per share. Share Issuance Effective as of April 15, 2021, the Company issued 38,834 shares of our common stock to non-employees in consideration for services to be rendered to the Company. The total fair value of the shares is $40,000 based upon the per share closing price of the Company's common stock on the NASDAQ stock exchange on April 15, 2021. In addition, effective as of August 27, 2021 and September 29, 2021, the Company issued 73,684 and 16,118, respectively shares of our common stock to non-employees in consideration for services rendered to the Company. The total fair value of the shares is $140,000 and $25,789, respectively, based upon the per share closing price of the Company's common stock on the NASDAQ stock exchange on August 20, 2021 and September 29, 2021. All of these shares were issued pursuant to a consulting agreement dated June 15, 2020, whereby the Company engaged an entity to perform consulting services for the Company for a period of one year. The Company agreed to pay a retainer in the amount of $40,000 per month. The agreement has been terminated and no further amounts are owed by the Company under this agreement.
Effective as of August 20, 2021, the Company issued 83,000 shares of our common stock to non-employees in consideration for services to be rendered to the Company. The total fair value of the shares is $141,930 based upon the per share closing price of the Company's common stock on the NASDAQ stock exchange on August 20, 2021. Restricted Awards On May 3, 2021, the Company issued 816,665 shares of our common stock to employees upon the exercise of vested restricted awards under our 2020 Equity Incentiv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6 Months Ended</t>
        </is>
      </c>
    </row>
    <row r="2">
      <c r="B2" s="2" t="inlineStr">
        <is>
          <t>Sep. 30, 2021</t>
        </is>
      </c>
    </row>
    <row r="3">
      <c r="A3" s="3" t="inlineStr">
        <is>
          <t>Share-based Payment Arrangement [Abstract]</t>
        </is>
      </c>
    </row>
    <row r="4">
      <c r="A4" s="4" t="inlineStr">
        <is>
          <t>OPTIONS AND WARRANTS [Text Block]</t>
        </is>
      </c>
      <c r="B4" s="4" t="inlineStr">
        <is>
          <t>NOTE 6 - OPTIONS AND WARRANTS Options The Company issued 162,668 shares of common stock during the three months ending June 30, 2021 in connection with the exercise of stock options of which 91,000 options were with a payment to the Company for the exercise price of $48,230 and the remaining amount of stock options were exercised as a cashless exercise under the plan. The Company issued 118,692 shares of common stock during the three months ending September 30, 2021 in connection with the exercise of stock options of which 55,000 options were with a payment to the Company for the exercise price of $59,950 and the remaining amount of stock options were exercised as a cashless exercise under the plan. On July 27, 2021, the Company granted an aggregate of 454,000 stock options to certain employees for the purchase of up to 454,000 shares of common stock pursuant to the 2020 Equity Incentive Plan. Each stock option is exercisable at a price of $1.75 per share until July 27, 2031.
Warrants The Company issued 1,277,777 shares of common stock during the three months ending June 30, 2021 in connection with the exercise of warrants with a payment to the Company for the exercise price of $652,777. The Company issued 9,523,376 shares of common stock during the three months ending September 30, 2021 in connection with the exercise of warrants with a payment to the Company for the exercise price of $11,904,220. On September 29, 2021, the Company issued 4,757,381 share purchase warrant and at exercise price of $1.25 per share. These warrants were issued in connection with the private placement of common stock on September 2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 [Text Block]</t>
        </is>
      </c>
      <c r="B4" s="4" t="inlineStr">
        <is>
          <t xml:space="preserve">NOTE 7 - LEASES
As of July 1, 2020, the Company entered into a lease for 14,530 square feet of warehouse space from a third party through December 2021 at a rate of $7,992 per month for the first twelve months, then at a rate of $8,231 per month for the last six months of the lease. The Company determined this lease was an operating lease under ASC 842 and using an interest rate of 7%, the Company determined that the ROU for this lease was $130,989 and the lease liability for this lease was $138,266, at inception of this lease, respectively. As of October 1, 2020, the company entered into a lease for 9,166 square feet of corporate office and warehouse space from a third party through September 2023 at a rate of $10,083 per month for the first twelve months, then at a rate of $10,385 for the next 12 months, and $10,697 for the final 12 months of the lease. The Company determined this lease was an operating lease under ASC 842 and using an interest rate of 7%, the Company determined that the ROU for this lease was $337,932 and the lease liability for this lease was $337,932, at inception of this lease, respectively. Previously, the Company leased its corporate office space with a size of 3,352 square feet leased from a third party which leased through November 2020 at the current rate of $7,891 per month. As of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three and six months ended September 30, 2021 was $91,611 and $192,526, respectively. Operating Lease expense for the three and six months ended September 30, 2020 was $59,461 and $94,215, respectively.
September 30, 2021
Operating lease right-of-use asset - current portion $ 185,517
Operating lease right-of-use asset - non-current portion 190,348
Total Operating lease right-of-use asset $ 375,865
Operating lease liability - current portion $ 207,007
Operating lease liability - non-current portion 193,798
Total Operating lease liability $ 400,805
Weighted average remaining lease term (in years):
Operating leases 1.0
Weighted average discount rate:
Operating leases 7.0%
Supplemental cash flow information related to leases is as follows: Maturities of undiscounted lease liabilities as of September 30, 2021 are as follows:
Operating Leases
Year ending March 31, 2022 $ 118,977
Year ending March 31, 2023 191,379
Year ending March 31, 2024 119,150
Total lease payments 429,505
Less: Imputed interest (28,700 )
Total lease obligations $ 400,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 [Text Block]</t>
        </is>
      </c>
      <c r="B4" s="4" t="inlineStr">
        <is>
          <t>NOTE 8 -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 [Text Block]</t>
        </is>
      </c>
      <c r="B4" s="4" t="inlineStr">
        <is>
          <t>NOTE 9 - SUBSEQUENT EVENTS As of October 14, 2021, the Company's loan under the Paycheck Protection Program ("PPP") was forgiven as authorized by Section 1106 of the CARES Act. The outstanding principal balance of $325,800 along with accrued interest of $4,751 totalling $330,551 was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Sep. 30, 2021</t>
        </is>
      </c>
    </row>
    <row r="3">
      <c r="A3" s="3" t="inlineStr">
        <is>
          <t>Accounting Policies [Abstract]</t>
        </is>
      </c>
    </row>
    <row r="4">
      <c r="A4" s="4" t="inlineStr">
        <is>
          <t>Nature of Business [Policy Text Block]</t>
        </is>
      </c>
      <c r="B4" s="4" t="inlineStr">
        <is>
          <t>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ix flavors: Raspberry, Watermelon, Lemon, Lemon Lime, Peach Mango and Blood Orange.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t>
        </is>
      </c>
    </row>
    <row r="5">
      <c r="A5" s="4" t="inlineStr">
        <is>
          <t>Basis of presentation [Policy Text Block]</t>
        </is>
      </c>
      <c r="B5" s="4" t="inlineStr">
        <is>
          <t>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July 2, 2021,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and six months ended September 30, 2021 and 2020 are not necessarily indicative of expected operating results for the full year. The information presented throughout the document as of and for the three and six months ended September 30, 2021 and 2020 is unaudited. The consolidated balance sheet at March 31, 2021 has been derived from the audited financial statements at that date but does not include all of the information and footnotes required by generally accepted accounting principles in the U.S. for complete financial statements.</t>
        </is>
      </c>
    </row>
    <row r="6">
      <c r="A6" s="4" t="inlineStr">
        <is>
          <t>Principles of consolidation [Policy Text Block]</t>
        </is>
      </c>
      <c r="B6" s="4" t="inlineStr">
        <is>
          <t>Principles of consolidation The consolidated financial statements include the accounts of The Alkaline Water Company Inc. (a Nevada Corporation) and its six wholly owned subsidiaries: A88 Infused Beverage Division Inc. (a Nevada Corporation), A88 International, Inc. (a Nevada Corporation), A88 Infused Products Inc. (a Nevada Corporation), AWC Acquisition Company Inc. (a Nevada corporation), The Clean Beverage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The Clean Beverage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t>
        </is>
      </c>
    </row>
    <row r="7">
      <c r="A7" s="4" t="inlineStr">
        <is>
          <t>Use of Estimates [Policy Text Block]</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4" t="inlineStr">
        <is>
          <t>Cash and Cash Equivalents [Policy Text Block]</t>
        </is>
      </c>
      <c r="B8" s="4" t="inlineStr">
        <is>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10,419,065 and $9,130,956 in cash at September 30, 2021 and March 31, 2021, respectively.</t>
        </is>
      </c>
    </row>
    <row r="9">
      <c r="A9" s="4" t="inlineStr">
        <is>
          <t>Accounts Receivable and Allowance for Doubtful Accounts [Policy Text Block]</t>
        </is>
      </c>
      <c r="B9" s="4" t="inlineStr">
        <is>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September 30, 2021 and March 31, 2021:
September 30, 2021 March 31, 2021
(unaudited)
Trade receivables, net $ 11,323,231 $ 8,798,176
Less: Allowance for doubtful accounts (340,000 ) (340,000 )
Net accounts receivable $ 10,983,231 $ 8,458,176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t>
        </is>
      </c>
    </row>
    <row r="10">
      <c r="A10" s="4" t="inlineStr">
        <is>
          <t>Inventory [Policy Text Block]</t>
        </is>
      </c>
      <c r="B10" s="4" t="inlineStr">
        <is>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September 30, 2021 and March 31, 2021, inventory consisted of the following:
September 30, 2021 March 31, 2021
(unaudited)
Raw materials $ 4,146,330 $ 3,055,091
Finished goods 2,131,514 1,352,629
Total inventory $ 6,277,844 $ 4,407,720 </t>
        </is>
      </c>
    </row>
    <row r="11">
      <c r="A11" s="4" t="inlineStr">
        <is>
          <t>Property and equipment [Policy Text Block]</t>
        </is>
      </c>
      <c r="B11" s="4" t="inlineStr">
        <is>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t>
        </is>
      </c>
    </row>
    <row r="12">
      <c r="A12" s="4" t="inlineStr">
        <is>
          <t>Going Concern [Policy Text Block]</t>
        </is>
      </c>
      <c r="B12" s="4" t="inlineStr">
        <is>
          <t>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The Company has not generated sufficient revenues from product sales to provide for cash flows to enable the Company to finance its operations internally thus there is substantial doubt about the Company’s ability to continue as a going concern within one year from the date of filing. The Company’s ability to continue as a going concern is dependent on the Company’s ability to generate revenues and raise capital. The Company currently anticipates with cash on hand and funds from the exercise of outstanding warrants will adequately fund the Company's planned operations and capital needs for the next 12 months. However, if our current plans change or are accelerated or we choose to increase our production capacity, we may seek to sell additional equity or debt securities or obtain additional credit facilities, including seeking investments from strategic investors. The sale of additional equity securities will result in dilution to our stockholders. The incurrence of indebtedness will result in increased debt service obligations and could require us to agree to operating and financial covenants that could restrict our operations or modify our plans to grow the business. Financing may not be available in amounts or on terms acceptable to us, if at all. Any failure by us to raise additional funds on terms favorable to us, or at all, will limit our ability to continue as a going concern.</t>
        </is>
      </c>
    </row>
    <row r="13">
      <c r="A13" s="4" t="inlineStr">
        <is>
          <t>Stock-Based Compensation [Policy Text Block]</t>
        </is>
      </c>
      <c r="B13" s="4" t="inlineStr">
        <is>
          <t>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is>
      </c>
    </row>
    <row r="14">
      <c r="A14" s="4" t="inlineStr">
        <is>
          <t>Revenue Recognition [Policy Text Block]</t>
        </is>
      </c>
      <c r="B14" s="4" t="inlineStr">
        <is>
          <t>Revenue Recognition The Company recognizes revenue per ASC 606. The Company recognizes revenue when the Company's performance obligations are satisfied. The Company's primary obligation (the distribution and sale of beverage products) is satisfied upon the delivery of products to the Company's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variable consideration, consisting of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4,812,052 and $1,670,523 for the three months ended September 30, 2021 and 2020, respectively and $7,718,952 and $3,477,554 for the six months ended September 30, 2021 and 2020, respectively.</t>
        </is>
      </c>
    </row>
    <row r="15">
      <c r="A15" s="4" t="inlineStr">
        <is>
          <t>Concentration Risks [Policy Text Block]</t>
        </is>
      </c>
      <c r="B15" s="4" t="inlineStr">
        <is>
          <t>Concentration Risks We have 2 major customers that together account for 30% (18% and 12%, respectively) of accounts receivable at September 30, 2021, 3 customers that accounts for 43% (21%, 11% and 11%, respectively) of total revenues for the three months ended September 30, 2021 and 3 customers that accounts for 44% (21%, 13% and 10%, respectively) of the total revenues earned for the six months ended September 30, 2021. The Company has 3 vendors that accounts for 53% (32%, 11% and 10% respectively) of purchases for the three months ended September 30, 2021 and 3 vendors that accounted for 53% (30%, 13% and 10% respectively) of purchases for the six months ended September 30, 2021.
We have 2 major customers that together account for 27% (15% and 12%, respectively) of accounts receivable at September 30, 2020, 1 customer that accounts for 25% of total revenues for the three months ended September 30, 2020 and 2 customers that accounts for 40% (22% and 18%, respectively) of the total revenues earned for the six months ended September 30, 2020. The Company has 3 vendors that accounts for 58% (25%, 21% and 12% respectively) of purchases for the three months ended September 30, 2020 and 3 vendors that accounted for 55% (24%, 19% and 12% respectively) of purchases for the six months ended September 30, 2020.</t>
        </is>
      </c>
    </row>
    <row r="16">
      <c r="A16" s="4" t="inlineStr">
        <is>
          <t>Income Taxes [Policy Text Block]</t>
        </is>
      </c>
      <c r="B16" s="4" t="inlineStr">
        <is>
          <t>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t>
        </is>
      </c>
    </row>
    <row r="17">
      <c r="A17" s="4" t="inlineStr">
        <is>
          <t>Basic and Diluted Loss Per Share [Policy Text Block]</t>
        </is>
      </c>
      <c r="B17" s="4" t="inlineStr">
        <is>
          <t>Basic and Diluted Loss Per Share Basic and diluted earnings or loss per share ("EPS") amounts in the consolidated financial statements are computed in accordance ASC 260- 10 " Earnings per Share The Company had 4,371,379 and 1,951,490 shares relating to options, 2,087,104 and 1,734,443 shares relating to warrants and 2,227,030 and -0- million convertible preferred shares at September 30, 2021 and 2020, respectively that were not included in the diluted earnings per share calculation because they were antidilutive.</t>
        </is>
      </c>
    </row>
    <row r="18">
      <c r="A18" s="4" t="inlineStr">
        <is>
          <t>Business Segments [Policy Text Block]</t>
        </is>
      </c>
      <c r="B18" s="4" t="inlineStr">
        <is>
          <t>Business Segments The Company operates on one segment in one geographic location - the United States of America and therefore, segment information is not presented.</t>
        </is>
      </c>
    </row>
    <row r="19">
      <c r="A19" s="4" t="inlineStr">
        <is>
          <t>Fair Value of Financial Instruments [Policy Text Block]</t>
        </is>
      </c>
      <c r="B19" s="4" t="inlineStr">
        <is>
          <t>Fair Value of Financial Instruments The carrying amounts of the Company's financial instruments including accounts payable, accrued expenses, and notes payable approximate fair value due to the relative short period for maturity of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21 and 2020, the Company did not have any financial instruments that are measured on a recurring basis as Level 1, 2 or 3.</t>
        </is>
      </c>
    </row>
    <row r="20">
      <c r="A20" s="4" t="inlineStr">
        <is>
          <t>Correction of Previously Issued Financial Statements [Policy Text Block]</t>
        </is>
      </c>
      <c r="B20" s="4" t="inlineStr">
        <is>
          <t>Correction of Previously Issued Financial Statements The accompanying consolidated statement of operations for the three and six months ended September 30, 2020 has been corrected for the following: a reclassification of depreciation expense of $182,306 and $412,317, respectively, to cost of goods sold related to assets utilized in the production of inventory and an adjustment to reclassify sales and marketing expenses of $595,384 and 1,382,508, respectively, as a reduction in revenue as such amounts were related to consideration payable to a customer which the Company determined was not for distinct goods or services received. The Company assessed the materiality of the misstatement quantitively and qualitatively and has concluded that the correction of the classification error is immaterial to the consolidated financials taken as a whole. As a result of the correction for the three and six months ended September 30, 2020, cost of goods sold increased from $6,326,958 to $6,509,264 and from $14,696,484 to $15,104,105, respectively, and revenue decreased from $10,755,946 to $10,160,552 and $24,975,370 to $23,592,862, respectively which combined resulted in a decrease of gross profit from $4,428,988 to $3,651,288 and from $10,278,886 to $8,488,757, respectively. The correction had no impact on total operating loss and net loss. The misstatement was identified by the Company and corrected initially in the year end results for the twelve months ending March 31, 2021.</t>
        </is>
      </c>
    </row>
    <row r="21">
      <c r="A21" s="4" t="inlineStr">
        <is>
          <t>Recent Accounting Pronouncements [Policy Text Block]</t>
        </is>
      </c>
      <c r="B21" s="4" t="inlineStr">
        <is>
          <t>Recent Accounting Pronouncements Standards Required to be Adopted in Future Year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does not believe that the impact of adopting this standard will have a material effect on its financial statements. The Company has evaluated other recent accounting pronouncements through September 30, 2021 and believes that none of them will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Sep. 30, 2021</t>
        </is>
      </c>
    </row>
    <row r="3">
      <c r="A3" s="3" t="inlineStr">
        <is>
          <t>Accounting Policies [Abstract]</t>
        </is>
      </c>
    </row>
    <row r="4">
      <c r="A4" s="4" t="inlineStr">
        <is>
          <t>Schedule of accounts receivable [Table Text Block]</t>
        </is>
      </c>
      <c r="B4" s="4" t="inlineStr">
        <is>
          <t xml:space="preserve">September 30, 2021 March 31, 2021
(unaudited)
Trade receivables, net $ 11,323,231 $ 8,798,176
Less: Allowance for doubtful accounts (340,000 ) (340,000 )
Net accounts receivable $ 10,983,231 $ 8,458,176 </t>
        </is>
      </c>
    </row>
    <row r="5">
      <c r="A5" s="4" t="inlineStr">
        <is>
          <t>Schedule of inventory current [Table Text Block]</t>
        </is>
      </c>
      <c r="B5" s="4" t="inlineStr">
        <is>
          <t xml:space="preserve">September 30, 2021 March 31, 2021
(unaudited)
Raw materials $ 4,146,330 $ 3,055,091
Finished goods 2,131,514 1,352,629
Total inventory $ 6,277,844 $ 4,407,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Sep. 30, 2021</t>
        </is>
      </c>
    </row>
    <row r="3">
      <c r="A3" s="3" t="inlineStr">
        <is>
          <t>Property, Plant and Equipment [Abstract]</t>
        </is>
      </c>
    </row>
    <row r="4">
      <c r="A4" s="4" t="inlineStr">
        <is>
          <t>Schedule of property plant and equipment [Table Text Block]</t>
        </is>
      </c>
      <c r="B4" s="4" t="inlineStr">
        <is>
          <t xml:space="preserve">Property and Equipment consisted of the following at: September 30, 2021 (unaudited) March 31, 2021
Machinery and Equipment $ 5,127,752 $ 4,812,344
Office Equipment 55,439 55,439
Less: Accumulated Depreciation (4,175,630 ) (3,857,600 )
Property and Equipment, net $ 1,007,561 $ 1,010,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Schedule of operating lease liability and operating lease right-of-use asset [Table Text Block]</t>
        </is>
      </c>
      <c r="B4" s="4" t="inlineStr">
        <is>
          <t xml:space="preserve">September 30, 2021
Operating lease right-of-use asset - current portion $ 185,517
Operating lease right-of-use asset - non-current portion 190,348
Total Operating lease right-of-use asset $ 375,865
Operating lease liability - current portion $ 207,007
Operating lease liability - non-current portion 193,798
Total Operating lease liability $ 400,805
Weighted average remaining lease term (in years):
Operating leases 1.0
Weighted average discount rate:
Operating leases 7.0% </t>
        </is>
      </c>
    </row>
    <row r="5">
      <c r="A5" s="4" t="inlineStr">
        <is>
          <t>Schedule of maturities of undiscounted lease liabilities [Table Text Block]</t>
        </is>
      </c>
      <c r="B5" s="4" t="inlineStr">
        <is>
          <t xml:space="preserve">Operating Leases
Year ending March 31, 2022 $ 118,977
Year ending March 31, 2023 191,379
Year ending March 31, 2024 119,150
Total lease payments 429,505
Less: Imputed interest (28,700 )
Total lease obligations $ 400,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Mar. 31, 2021</t>
        </is>
      </c>
    </row>
    <row r="2">
      <c r="A2" s="3" t="inlineStr">
        <is>
          <t>Current assets</t>
        </is>
      </c>
    </row>
    <row r="3">
      <c r="A3" s="4" t="inlineStr">
        <is>
          <t>Cash</t>
        </is>
      </c>
      <c r="B3" s="6" t="n">
        <v>10419065</v>
      </c>
      <c r="C3" s="6" t="n">
        <v>9130956</v>
      </c>
    </row>
    <row r="4">
      <c r="A4" s="4" t="inlineStr">
        <is>
          <t>Accounts receivable, net</t>
        </is>
      </c>
      <c r="B4" s="5" t="n">
        <v>10983231</v>
      </c>
      <c r="C4" s="5" t="n">
        <v>8458176</v>
      </c>
    </row>
    <row r="5">
      <c r="A5" s="4" t="inlineStr">
        <is>
          <t>Inventory</t>
        </is>
      </c>
      <c r="B5" s="5" t="n">
        <v>6277844</v>
      </c>
      <c r="C5" s="5" t="n">
        <v>4407720</v>
      </c>
    </row>
    <row r="6">
      <c r="A6" s="4" t="inlineStr">
        <is>
          <t>Prepaid expenses</t>
        </is>
      </c>
      <c r="B6" s="5" t="n">
        <v>2760987</v>
      </c>
      <c r="C6" s="5" t="n">
        <v>1037961</v>
      </c>
    </row>
    <row r="7">
      <c r="A7" s="4" t="inlineStr">
        <is>
          <t>Operating lease right-of-use asset - current portion</t>
        </is>
      </c>
      <c r="B7" s="5" t="n">
        <v>185517</v>
      </c>
      <c r="C7" s="5" t="n">
        <v>236446</v>
      </c>
    </row>
    <row r="8">
      <c r="A8" s="4" t="inlineStr">
        <is>
          <t>Total current assets</t>
        </is>
      </c>
      <c r="B8" s="5" t="n">
        <v>30626644</v>
      </c>
      <c r="C8" s="5" t="n">
        <v>23271259</v>
      </c>
    </row>
    <row r="9">
      <c r="A9" s="4" t="inlineStr">
        <is>
          <t>Fixed assets - net</t>
        </is>
      </c>
      <c r="B9" s="5" t="n">
        <v>1007561</v>
      </c>
      <c r="C9" s="5" t="n">
        <v>1010183</v>
      </c>
    </row>
    <row r="10">
      <c r="A10" s="4" t="inlineStr">
        <is>
          <t>Operating lease right-of-use asset</t>
        </is>
      </c>
      <c r="B10" s="5" t="n">
        <v>190348</v>
      </c>
      <c r="C10" s="5" t="n">
        <v>269167</v>
      </c>
    </row>
    <row r="11">
      <c r="A11" s="4" t="inlineStr">
        <is>
          <t>Total assets</t>
        </is>
      </c>
      <c r="B11" s="5" t="n">
        <v>31824553</v>
      </c>
      <c r="C11" s="5" t="n">
        <v>24550609</v>
      </c>
    </row>
    <row r="12">
      <c r="A12" s="3" t="inlineStr">
        <is>
          <t>Current liabilities</t>
        </is>
      </c>
    </row>
    <row r="13">
      <c r="A13" s="4" t="inlineStr">
        <is>
          <t>Accounts payable</t>
        </is>
      </c>
      <c r="B13" s="5" t="n">
        <v>7984651</v>
      </c>
      <c r="C13" s="5" t="n">
        <v>7055348</v>
      </c>
    </row>
    <row r="14">
      <c r="A14" s="4" t="inlineStr">
        <is>
          <t>Accrued expenses</t>
        </is>
      </c>
      <c r="B14" s="5" t="n">
        <v>1388349</v>
      </c>
      <c r="C14" s="5" t="n">
        <v>1306106</v>
      </c>
    </row>
    <row r="15">
      <c r="A15" s="4" t="inlineStr">
        <is>
          <t>Revolving financing</t>
        </is>
      </c>
      <c r="B15" s="5" t="n">
        <v>6997928</v>
      </c>
      <c r="C15" s="5" t="n">
        <v>4324412</v>
      </c>
    </row>
    <row r="16">
      <c r="A16" s="4" t="inlineStr">
        <is>
          <t>PPP loan payable - current portion</t>
        </is>
      </c>
      <c r="B16" s="5" t="n">
        <v>330551</v>
      </c>
      <c r="C16" s="5" t="n">
        <v>328570</v>
      </c>
    </row>
    <row r="17">
      <c r="A17" s="4" t="inlineStr">
        <is>
          <t>Operating lease liability - current portion</t>
        </is>
      </c>
      <c r="B17" s="5" t="n">
        <v>207007</v>
      </c>
      <c r="C17" s="5" t="n">
        <v>229605</v>
      </c>
    </row>
    <row r="18">
      <c r="A18" s="4" t="inlineStr">
        <is>
          <t>Total current liabilities</t>
        </is>
      </c>
      <c r="B18" s="5" t="n">
        <v>16908486</v>
      </c>
      <c r="C18" s="5" t="n">
        <v>13244041</v>
      </c>
    </row>
    <row r="19">
      <c r="A19" s="4" t="inlineStr">
        <is>
          <t>Operating lease liability</t>
        </is>
      </c>
      <c r="B19" s="5" t="n">
        <v>193798</v>
      </c>
      <c r="C19" s="5" t="n">
        <v>292582</v>
      </c>
    </row>
    <row r="20">
      <c r="A20" s="4" t="inlineStr">
        <is>
          <t>Total liabilities</t>
        </is>
      </c>
      <c r="B20" s="5" t="n">
        <v>17102284</v>
      </c>
      <c r="C20" s="5" t="n">
        <v>13536623</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1 par value, 100,000,000 shares authorized, 6,681,090 Series S issued and outstanding on September 30, 2021 and nil issued and outstanding on March 31, 2021</t>
        </is>
      </c>
      <c r="B23" s="5" t="n">
        <v>6681</v>
      </c>
      <c r="C23" s="5" t="n">
        <v>0</v>
      </c>
    </row>
    <row r="24">
      <c r="A24" s="4" t="inlineStr">
        <is>
          <t>Common stock, Class A - $0.001 par value, 200,000,000 shares authorized 104,333,373 and 87,465,178 shares issued and outstanding at September 30, 2021 and March 31, 2021, respectively</t>
        </is>
      </c>
      <c r="B24" s="5" t="n">
        <v>104335</v>
      </c>
      <c r="C24" s="5" t="n">
        <v>87464</v>
      </c>
    </row>
    <row r="25">
      <c r="A25" s="4" t="inlineStr">
        <is>
          <t>Additional paid in capital</t>
        </is>
      </c>
      <c r="B25" s="5" t="n">
        <v>102346572</v>
      </c>
      <c r="C25" s="5" t="n">
        <v>80857742</v>
      </c>
    </row>
    <row r="26">
      <c r="A26" s="4" t="inlineStr">
        <is>
          <t>Accumulated deficit</t>
        </is>
      </c>
      <c r="B26" s="5" t="n">
        <v>-87735319</v>
      </c>
      <c r="C26" s="5" t="n">
        <v>-69931220</v>
      </c>
    </row>
    <row r="27">
      <c r="A27" s="4" t="inlineStr">
        <is>
          <t>Total stockholders' equity</t>
        </is>
      </c>
      <c r="B27" s="5" t="n">
        <v>14722269</v>
      </c>
      <c r="C27" s="5" t="n">
        <v>11013986</v>
      </c>
    </row>
    <row r="28">
      <c r="A28" s="4" t="inlineStr">
        <is>
          <t>Total liabilities and stockholders' equity</t>
        </is>
      </c>
      <c r="B28" s="6" t="n">
        <v>31824553</v>
      </c>
      <c r="C28" s="6" t="n">
        <v>24550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7" customWidth="1" min="2" max="2"/>
    <col width="37" customWidth="1" min="3" max="3"/>
    <col width="43" customWidth="1" min="4" max="4"/>
    <col width="43" customWidth="1" min="5" max="5"/>
    <col width="21" customWidth="1" min="6" max="6"/>
  </cols>
  <sheetData>
    <row r="1">
      <c r="A1" s="1" t="inlineStr">
        <is>
          <t>NATURE OF BUSINESS AND SUMMARY OF SIGNIFICANT ACCOUNTING POLICIES (Narrative) (Details)</t>
        </is>
      </c>
      <c r="B1" s="2" t="inlineStr">
        <is>
          <t>3 Months Ended</t>
        </is>
      </c>
      <c r="D1" s="2" t="inlineStr">
        <is>
          <t>6 Months Ended</t>
        </is>
      </c>
    </row>
    <row r="2">
      <c r="B2" s="2" t="inlineStr">
        <is>
          <t>Sep. 30, 2021USD ($)customersvendors</t>
        </is>
      </c>
      <c r="C2" s="2" t="inlineStr">
        <is>
          <t>Sep. 30, 2020USD ($)customersvendors</t>
        </is>
      </c>
      <c r="D2" s="2" t="inlineStr">
        <is>
          <t>Sep. 30, 2021USD ($)customersvendorsshares</t>
        </is>
      </c>
      <c r="E2" s="2" t="inlineStr">
        <is>
          <t>Sep. 30, 2020USD ($)customersvendorsshares</t>
        </is>
      </c>
      <c r="F2" s="2" t="inlineStr">
        <is>
          <t>Mar. 31, 2021USD ($)</t>
        </is>
      </c>
    </row>
    <row r="3">
      <c r="A3" s="3" t="inlineStr">
        <is>
          <t>Nature Of Business And Summary Of Significant Accounting Policies [Line Items]</t>
        </is>
      </c>
    </row>
    <row r="4">
      <c r="A4" s="4" t="inlineStr">
        <is>
          <t>Cash</t>
        </is>
      </c>
      <c r="B4" s="6" t="n">
        <v>10419065</v>
      </c>
      <c r="D4" s="6" t="n">
        <v>10419065</v>
      </c>
      <c r="F4" s="6" t="n">
        <v>9130956</v>
      </c>
    </row>
    <row r="5">
      <c r="A5" s="4" t="inlineStr">
        <is>
          <t>Property, plant and equipment, estimated useful lives, years</t>
        </is>
      </c>
      <c r="D5" s="4" t="inlineStr">
        <is>
          <t>3 years</t>
        </is>
      </c>
    </row>
    <row r="6">
      <c r="A6" s="4" t="inlineStr">
        <is>
          <t>Selling expenses</t>
        </is>
      </c>
      <c r="B6" s="5" t="n">
        <v>4812052</v>
      </c>
      <c r="C6" s="6" t="n">
        <v>1670523</v>
      </c>
      <c r="D6" s="6" t="n">
        <v>7718952</v>
      </c>
      <c r="E6" s="6" t="n">
        <v>3477554</v>
      </c>
    </row>
    <row r="7">
      <c r="A7" s="4" t="inlineStr">
        <is>
          <t>Reclassification of depreciation expenses to cost of goods sold</t>
        </is>
      </c>
      <c r="C7" s="5" t="n">
        <v>182306</v>
      </c>
      <c r="E7" s="5" t="n">
        <v>412317</v>
      </c>
    </row>
    <row r="8">
      <c r="A8" s="4" t="inlineStr">
        <is>
          <t>Reclassification of depreciation expenses to sales and marketing expenses</t>
        </is>
      </c>
      <c r="C8" s="5" t="n">
        <v>595384</v>
      </c>
      <c r="E8" s="5" t="n">
        <v>1382508</v>
      </c>
    </row>
    <row r="9">
      <c r="A9" s="4" t="inlineStr">
        <is>
          <t>Cost of goods sold</t>
        </is>
      </c>
      <c r="B9" s="5" t="n">
        <v>10091415</v>
      </c>
      <c r="C9" s="5" t="n">
        <v>6509264</v>
      </c>
      <c r="D9" s="5" t="n">
        <v>19402426</v>
      </c>
      <c r="E9" s="5" t="n">
        <v>15104105</v>
      </c>
    </row>
    <row r="10">
      <c r="A10" s="4" t="inlineStr">
        <is>
          <t>Revenue</t>
        </is>
      </c>
      <c r="B10" s="5" t="n">
        <v>15255765</v>
      </c>
      <c r="C10" s="5" t="n">
        <v>10160552</v>
      </c>
      <c r="D10" s="5" t="n">
        <v>29369343</v>
      </c>
      <c r="E10" s="5" t="n">
        <v>23592862</v>
      </c>
    </row>
    <row r="11">
      <c r="A11" s="4" t="inlineStr">
        <is>
          <t>Gross profit</t>
        </is>
      </c>
      <c r="B11" s="6" t="n">
        <v>5164350</v>
      </c>
      <c r="C11" s="5" t="n">
        <v>3651288</v>
      </c>
      <c r="D11" s="6" t="n">
        <v>9966917</v>
      </c>
      <c r="E11" s="5" t="n">
        <v>8488757</v>
      </c>
    </row>
    <row r="12">
      <c r="A12" s="4" t="inlineStr">
        <is>
          <t>Previously Reported [Member]</t>
        </is>
      </c>
    </row>
    <row r="13">
      <c r="A13" s="3" t="inlineStr">
        <is>
          <t>Nature Of Business And Summary Of Significant Accounting Policies [Line Items]</t>
        </is>
      </c>
    </row>
    <row r="14">
      <c r="A14" s="4" t="inlineStr">
        <is>
          <t>Cost of goods sold</t>
        </is>
      </c>
      <c r="C14" s="5" t="n">
        <v>6326958</v>
      </c>
      <c r="E14" s="5" t="n">
        <v>14696484</v>
      </c>
    </row>
    <row r="15">
      <c r="A15" s="4" t="inlineStr">
        <is>
          <t>Revenue</t>
        </is>
      </c>
      <c r="C15" s="5" t="n">
        <v>10755946</v>
      </c>
      <c r="E15" s="5" t="n">
        <v>24975370</v>
      </c>
    </row>
    <row r="16">
      <c r="A16" s="4" t="inlineStr">
        <is>
          <t>Gross profit</t>
        </is>
      </c>
      <c r="C16" s="6" t="n">
        <v>4428988</v>
      </c>
      <c r="E16" s="6" t="n">
        <v>10278886</v>
      </c>
    </row>
    <row r="17">
      <c r="A17" s="4" t="inlineStr">
        <is>
          <t>Credit Concentration Risk [Member] | Accounts Receivable [Member] | Major Customers [Member]</t>
        </is>
      </c>
    </row>
    <row r="18">
      <c r="A18" s="3" t="inlineStr">
        <is>
          <t>Nature Of Business And Summary Of Significant Accounting Policies [Line Items]</t>
        </is>
      </c>
    </row>
    <row r="19">
      <c r="A19" s="4" t="inlineStr">
        <is>
          <t>Number of major customers | customers</t>
        </is>
      </c>
      <c r="D19" s="5" t="n">
        <v>2</v>
      </c>
      <c r="E19" s="5" t="n">
        <v>2</v>
      </c>
    </row>
    <row r="20">
      <c r="A20" s="4" t="inlineStr">
        <is>
          <t>Concentration risk, percentage</t>
        </is>
      </c>
      <c r="D20" s="4" t="inlineStr">
        <is>
          <t>30.00%</t>
        </is>
      </c>
      <c r="E20" s="4" t="inlineStr">
        <is>
          <t>27.00%</t>
        </is>
      </c>
    </row>
    <row r="21">
      <c r="A21" s="4" t="inlineStr">
        <is>
          <t>Credit Concentration Risk [Member] | Accounts Receivable [Member] | Customer 1 [Member]</t>
        </is>
      </c>
    </row>
    <row r="22">
      <c r="A22" s="3" t="inlineStr">
        <is>
          <t>Nature Of Business And Summary Of Significant Accounting Policies [Line Items]</t>
        </is>
      </c>
    </row>
    <row r="23">
      <c r="A23" s="4" t="inlineStr">
        <is>
          <t>Concentration risk, percentage</t>
        </is>
      </c>
      <c r="D23" s="4" t="inlineStr">
        <is>
          <t>18.00%</t>
        </is>
      </c>
      <c r="E23" s="4" t="inlineStr">
        <is>
          <t>15.00%</t>
        </is>
      </c>
    </row>
    <row r="24">
      <c r="A24" s="4" t="inlineStr">
        <is>
          <t>Credit Concentration Risk [Member] | Accounts Receivable [Member] | Customer 2 [Member]</t>
        </is>
      </c>
    </row>
    <row r="25">
      <c r="A25" s="3" t="inlineStr">
        <is>
          <t>Nature Of Business And Summary Of Significant Accounting Policies [Line Items]</t>
        </is>
      </c>
    </row>
    <row r="26">
      <c r="A26" s="4" t="inlineStr">
        <is>
          <t>Concentration risk, percentage</t>
        </is>
      </c>
      <c r="D26" s="4" t="inlineStr">
        <is>
          <t>12.00%</t>
        </is>
      </c>
      <c r="E26" s="4" t="inlineStr">
        <is>
          <t>12.00%</t>
        </is>
      </c>
    </row>
    <row r="27">
      <c r="A27" s="4" t="inlineStr">
        <is>
          <t>Customer Concentration Risk [Member] | Revenue Benchmark [Member] | Major Customers [Member]</t>
        </is>
      </c>
    </row>
    <row r="28">
      <c r="A28" s="3" t="inlineStr">
        <is>
          <t>Nature Of Business And Summary Of Significant Accounting Policies [Line Items]</t>
        </is>
      </c>
    </row>
    <row r="29">
      <c r="A29" s="4" t="inlineStr">
        <is>
          <t>Number of major customers | customers</t>
        </is>
      </c>
      <c r="B29" s="5" t="n">
        <v>3</v>
      </c>
      <c r="C29" s="5" t="n">
        <v>1</v>
      </c>
      <c r="D29" s="5" t="n">
        <v>3</v>
      </c>
      <c r="E29" s="5" t="n">
        <v>2</v>
      </c>
    </row>
    <row r="30">
      <c r="A30" s="4" t="inlineStr">
        <is>
          <t>Concentration risk, percentage</t>
        </is>
      </c>
      <c r="B30" s="4" t="inlineStr">
        <is>
          <t>43.00%</t>
        </is>
      </c>
      <c r="C30" s="4" t="inlineStr">
        <is>
          <t>25.00%</t>
        </is>
      </c>
      <c r="D30" s="4" t="inlineStr">
        <is>
          <t>44.00%</t>
        </is>
      </c>
      <c r="E30" s="4" t="inlineStr">
        <is>
          <t>40.00%</t>
        </is>
      </c>
    </row>
    <row r="31">
      <c r="A31" s="4" t="inlineStr">
        <is>
          <t>Customer Concentration Risk [Member] | Revenue Benchmark [Member] | Customer 1 [Member]</t>
        </is>
      </c>
    </row>
    <row r="32">
      <c r="A32" s="3" t="inlineStr">
        <is>
          <t>Nature Of Business And Summary Of Significant Accounting Policies [Line Items]</t>
        </is>
      </c>
    </row>
    <row r="33">
      <c r="A33" s="4" t="inlineStr">
        <is>
          <t>Concentration risk, percentage</t>
        </is>
      </c>
      <c r="B33" s="4" t="inlineStr">
        <is>
          <t>21.00%</t>
        </is>
      </c>
      <c r="D33" s="4" t="inlineStr">
        <is>
          <t>21.00%</t>
        </is>
      </c>
      <c r="E33" s="4" t="inlineStr">
        <is>
          <t>22.00%</t>
        </is>
      </c>
    </row>
    <row r="34">
      <c r="A34" s="4" t="inlineStr">
        <is>
          <t>Customer Concentration Risk [Member] | Revenue Benchmark [Member] | Customer 2 [Member]</t>
        </is>
      </c>
    </row>
    <row r="35">
      <c r="A35" s="3" t="inlineStr">
        <is>
          <t>Nature Of Business And Summary Of Significant Accounting Policies [Line Items]</t>
        </is>
      </c>
    </row>
    <row r="36">
      <c r="A36" s="4" t="inlineStr">
        <is>
          <t>Concentration risk, percentage</t>
        </is>
      </c>
      <c r="B36" s="4" t="inlineStr">
        <is>
          <t>11.00%</t>
        </is>
      </c>
      <c r="D36" s="4" t="inlineStr">
        <is>
          <t>13.00%</t>
        </is>
      </c>
      <c r="E36" s="4" t="inlineStr">
        <is>
          <t>18.00%</t>
        </is>
      </c>
    </row>
    <row r="37">
      <c r="A37" s="4" t="inlineStr">
        <is>
          <t>Customer Concentration Risk [Member] | Revenue Benchmark [Member] | Customer 3 [Member]</t>
        </is>
      </c>
    </row>
    <row r="38">
      <c r="A38" s="3" t="inlineStr">
        <is>
          <t>Nature Of Business And Summary Of Significant Accounting Policies [Line Items]</t>
        </is>
      </c>
    </row>
    <row r="39">
      <c r="A39" s="4" t="inlineStr">
        <is>
          <t>Concentration risk, percentage</t>
        </is>
      </c>
      <c r="B39" s="4" t="inlineStr">
        <is>
          <t>11.00%</t>
        </is>
      </c>
      <c r="D39" s="4" t="inlineStr">
        <is>
          <t>10.00%</t>
        </is>
      </c>
    </row>
    <row r="40">
      <c r="A40" s="4" t="inlineStr">
        <is>
          <t>Supplier Concentration Risk [Member] | Purchases [Member] | Vendors [Member]</t>
        </is>
      </c>
    </row>
    <row r="41">
      <c r="A41" s="3" t="inlineStr">
        <is>
          <t>Nature Of Business And Summary Of Significant Accounting Policies [Line Items]</t>
        </is>
      </c>
    </row>
    <row r="42">
      <c r="A42" s="4" t="inlineStr">
        <is>
          <t>Number of major vendors | vendors</t>
        </is>
      </c>
      <c r="B42" s="5" t="n">
        <v>3</v>
      </c>
      <c r="C42" s="5" t="n">
        <v>3</v>
      </c>
      <c r="D42" s="5" t="n">
        <v>3</v>
      </c>
      <c r="E42" s="5" t="n">
        <v>3</v>
      </c>
    </row>
    <row r="43">
      <c r="A43" s="4" t="inlineStr">
        <is>
          <t>Concentration risk, percentage</t>
        </is>
      </c>
      <c r="B43" s="4" t="inlineStr">
        <is>
          <t>53.00%</t>
        </is>
      </c>
      <c r="C43" s="4" t="inlineStr">
        <is>
          <t>58.00%</t>
        </is>
      </c>
      <c r="D43" s="4" t="inlineStr">
        <is>
          <t>53.00%</t>
        </is>
      </c>
      <c r="E43" s="4" t="inlineStr">
        <is>
          <t>55.00%</t>
        </is>
      </c>
    </row>
    <row r="44">
      <c r="A44" s="4" t="inlineStr">
        <is>
          <t>Supplier Concentration Risk [Member] | Purchases [Member] | Vendor 1 [Member]</t>
        </is>
      </c>
    </row>
    <row r="45">
      <c r="A45" s="3" t="inlineStr">
        <is>
          <t>Nature Of Business And Summary Of Significant Accounting Policies [Line Items]</t>
        </is>
      </c>
    </row>
    <row r="46">
      <c r="A46" s="4" t="inlineStr">
        <is>
          <t>Concentration risk, percentage</t>
        </is>
      </c>
      <c r="B46" s="4" t="inlineStr">
        <is>
          <t>32.00%</t>
        </is>
      </c>
      <c r="C46" s="4" t="inlineStr">
        <is>
          <t>25.00%</t>
        </is>
      </c>
      <c r="D46" s="4" t="inlineStr">
        <is>
          <t>30.00%</t>
        </is>
      </c>
      <c r="E46" s="4" t="inlineStr">
        <is>
          <t>24.00%</t>
        </is>
      </c>
    </row>
    <row r="47">
      <c r="A47" s="4" t="inlineStr">
        <is>
          <t>Supplier Concentration Risk [Member] | Purchases [Member] | Vendor 2 [Member]</t>
        </is>
      </c>
    </row>
    <row r="48">
      <c r="A48" s="3" t="inlineStr">
        <is>
          <t>Nature Of Business And Summary Of Significant Accounting Policies [Line Items]</t>
        </is>
      </c>
    </row>
    <row r="49">
      <c r="A49" s="4" t="inlineStr">
        <is>
          <t>Concentration risk, percentage</t>
        </is>
      </c>
      <c r="B49" s="4" t="inlineStr">
        <is>
          <t>11.00%</t>
        </is>
      </c>
      <c r="C49" s="4" t="inlineStr">
        <is>
          <t>21.00%</t>
        </is>
      </c>
      <c r="D49" s="4" t="inlineStr">
        <is>
          <t>13.00%</t>
        </is>
      </c>
      <c r="E49" s="4" t="inlineStr">
        <is>
          <t>19.00%</t>
        </is>
      </c>
    </row>
    <row r="50">
      <c r="A50" s="4" t="inlineStr">
        <is>
          <t>Supplier Concentration Risk [Member] | Purchases [Member] | Vendor 3 [Member]</t>
        </is>
      </c>
    </row>
    <row r="51">
      <c r="A51" s="3" t="inlineStr">
        <is>
          <t>Nature Of Business And Summary Of Significant Accounting Policies [Line Items]</t>
        </is>
      </c>
    </row>
    <row r="52">
      <c r="A52" s="4" t="inlineStr">
        <is>
          <t>Concentration risk, percentage</t>
        </is>
      </c>
      <c r="B52" s="4" t="inlineStr">
        <is>
          <t>10.00%</t>
        </is>
      </c>
      <c r="C52" s="4" t="inlineStr">
        <is>
          <t>12.00%</t>
        </is>
      </c>
      <c r="D52" s="4" t="inlineStr">
        <is>
          <t>10.00%</t>
        </is>
      </c>
      <c r="E52" s="4" t="inlineStr">
        <is>
          <t>12.00%</t>
        </is>
      </c>
    </row>
    <row r="53">
      <c r="A53" s="4" t="inlineStr">
        <is>
          <t>Employee Stock Option [Member]</t>
        </is>
      </c>
    </row>
    <row r="54">
      <c r="A54" s="3" t="inlineStr">
        <is>
          <t>Nature Of Business And Summary Of Significant Accounting Policies [Line Items]</t>
        </is>
      </c>
    </row>
    <row r="55">
      <c r="A55" s="4" t="inlineStr">
        <is>
          <t>Antidilutive securities excluded from computation of earnings per share, amount | shares</t>
        </is>
      </c>
      <c r="D55" s="5" t="n">
        <v>4371379</v>
      </c>
      <c r="E55" s="5" t="n">
        <v>1951490</v>
      </c>
    </row>
    <row r="56">
      <c r="A56" s="4" t="inlineStr">
        <is>
          <t>Warrant [Member]</t>
        </is>
      </c>
    </row>
    <row r="57">
      <c r="A57" s="3" t="inlineStr">
        <is>
          <t>Nature Of Business And Summary Of Significant Accounting Policies [Line Items]</t>
        </is>
      </c>
    </row>
    <row r="58">
      <c r="A58" s="4" t="inlineStr">
        <is>
          <t>Antidilutive securities excluded from computation of earnings per share, amount | shares</t>
        </is>
      </c>
      <c r="D58" s="5" t="n">
        <v>2087104</v>
      </c>
      <c r="E58" s="5" t="n">
        <v>1734443</v>
      </c>
    </row>
    <row r="59">
      <c r="A59" s="4" t="inlineStr">
        <is>
          <t>Convertible Preferred Stock [Member]</t>
        </is>
      </c>
    </row>
    <row r="60">
      <c r="A60" s="3" t="inlineStr">
        <is>
          <t>Nature Of Business And Summary Of Significant Accounting Policies [Line Items]</t>
        </is>
      </c>
    </row>
    <row r="61">
      <c r="A61" s="4" t="inlineStr">
        <is>
          <t>Antidilutive securities excluded from computation of earnings per share, amount | shares</t>
        </is>
      </c>
      <c r="D61" s="5" t="n">
        <v>2227030</v>
      </c>
      <c r="E61" s="5"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Sep. 30, 2021</t>
        </is>
      </c>
      <c r="C1" s="2" t="inlineStr">
        <is>
          <t>Mar. 31, 2021</t>
        </is>
      </c>
    </row>
    <row r="2">
      <c r="A2" s="3" t="inlineStr">
        <is>
          <t>Accounting Policies [Abstract]</t>
        </is>
      </c>
    </row>
    <row r="3">
      <c r="A3" s="4" t="inlineStr">
        <is>
          <t>Trade receivables, net</t>
        </is>
      </c>
      <c r="B3" s="6" t="n">
        <v>11323231</v>
      </c>
      <c r="C3" s="6" t="n">
        <v>8798176</v>
      </c>
    </row>
    <row r="4">
      <c r="A4" s="4" t="inlineStr">
        <is>
          <t>Less: Allowance for doubtful accounts</t>
        </is>
      </c>
      <c r="B4" s="5" t="n">
        <v>-340000</v>
      </c>
      <c r="C4" s="5" t="n">
        <v>-340000</v>
      </c>
    </row>
    <row r="5">
      <c r="A5" s="4" t="inlineStr">
        <is>
          <t>Net accounts receivable</t>
        </is>
      </c>
      <c r="B5" s="6" t="n">
        <v>10983231</v>
      </c>
      <c r="C5" s="6" t="n">
        <v>84581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Schedule of Inventory, Current (Details) - USD ($)</t>
        </is>
      </c>
      <c r="B1" s="2" t="inlineStr">
        <is>
          <t>Sep. 30, 2021</t>
        </is>
      </c>
      <c r="C1" s="2" t="inlineStr">
        <is>
          <t>Mar. 31, 2021</t>
        </is>
      </c>
    </row>
    <row r="2">
      <c r="A2" s="3" t="inlineStr">
        <is>
          <t>Accounting Policies [Abstract]</t>
        </is>
      </c>
    </row>
    <row r="3">
      <c r="A3" s="4" t="inlineStr">
        <is>
          <t>Raw materials</t>
        </is>
      </c>
      <c r="B3" s="6" t="n">
        <v>4146330</v>
      </c>
      <c r="C3" s="6" t="n">
        <v>3055091</v>
      </c>
    </row>
    <row r="4">
      <c r="A4" s="4" t="inlineStr">
        <is>
          <t>Finished goods</t>
        </is>
      </c>
      <c r="B4" s="5" t="n">
        <v>2131514</v>
      </c>
      <c r="C4" s="5" t="n">
        <v>1352629</v>
      </c>
    </row>
    <row r="5">
      <c r="A5" s="4" t="inlineStr">
        <is>
          <t>Total inventory</t>
        </is>
      </c>
      <c r="B5" s="6" t="n">
        <v>6277844</v>
      </c>
      <c r="C5" s="6" t="n">
        <v>44077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6" t="n">
        <v>159015</v>
      </c>
      <c r="C4" s="6" t="n">
        <v>184406</v>
      </c>
      <c r="D4" s="6" t="n">
        <v>318030</v>
      </c>
      <c r="E4" s="6" t="n">
        <v>4123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Sep. 30, 2021</t>
        </is>
      </c>
      <c r="C1" s="2" t="inlineStr">
        <is>
          <t>Mar. 31, 2021</t>
        </is>
      </c>
    </row>
    <row r="2">
      <c r="A2" s="3" t="inlineStr">
        <is>
          <t>Property, Plant and Equipment [Line Items]</t>
        </is>
      </c>
    </row>
    <row r="3">
      <c r="A3" s="4" t="inlineStr">
        <is>
          <t>Less: Accumulated Depreciation</t>
        </is>
      </c>
      <c r="B3" s="6" t="n">
        <v>-4175630</v>
      </c>
      <c r="C3" s="6" t="n">
        <v>-3857600</v>
      </c>
    </row>
    <row r="4">
      <c r="A4" s="4" t="inlineStr">
        <is>
          <t>Property and Equipment, net</t>
        </is>
      </c>
      <c r="B4" s="5" t="n">
        <v>1007561</v>
      </c>
      <c r="C4" s="5" t="n">
        <v>1010183</v>
      </c>
    </row>
    <row r="5">
      <c r="A5" s="4" t="inlineStr">
        <is>
          <t>Machinery and Equipment [Member]</t>
        </is>
      </c>
    </row>
    <row r="6">
      <c r="A6" s="3" t="inlineStr">
        <is>
          <t>Property, Plant and Equipment [Line Items]</t>
        </is>
      </c>
    </row>
    <row r="7">
      <c r="A7" s="4" t="inlineStr">
        <is>
          <t>Property, Plant and Equipment</t>
        </is>
      </c>
      <c r="B7" s="5" t="n">
        <v>5127752</v>
      </c>
      <c r="C7" s="5" t="n">
        <v>4812344</v>
      </c>
    </row>
    <row r="8">
      <c r="A8" s="4" t="inlineStr">
        <is>
          <t>Office Equipment [Member]</t>
        </is>
      </c>
    </row>
    <row r="9">
      <c r="A9" s="3" t="inlineStr">
        <is>
          <t>Property, Plant and Equipment [Line Items]</t>
        </is>
      </c>
    </row>
    <row r="10">
      <c r="A10" s="4" t="inlineStr">
        <is>
          <t>Property, Plant and Equipment</t>
        </is>
      </c>
      <c r="B10" s="6" t="n">
        <v>55439</v>
      </c>
      <c r="C10" s="6" t="n">
        <v>554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VOLVING FINANCING (Narrative) (Details)</t>
        </is>
      </c>
      <c r="B1" s="2" t="inlineStr">
        <is>
          <t>6 Months Ended</t>
        </is>
      </c>
    </row>
    <row r="2">
      <c r="B2" s="2" t="inlineStr">
        <is>
          <t>Sep. 30, 2021</t>
        </is>
      </c>
    </row>
    <row r="3">
      <c r="A3" s="4" t="inlineStr">
        <is>
          <t>Line of Credit Facility, Borrowing Capacity, Description</t>
        </is>
      </c>
      <c r="B3" s="4" t="inlineStr">
        <is>
          <t>Under the terms of the Credit Agreement, SCM has agreed to make cash advances to our company in an aggregate principal at any one time outstanding not to exceed the lesser of (i) $7 million (the "Revolving Loan Commitment Amount") and (ii) the Borrowing Base (defined to mean, as of any date of determination, 85% of net eligible billed receivables plus 65% of eligible unbilled receivables, minus certain reserves).</t>
        </is>
      </c>
    </row>
    <row r="4">
      <c r="A4" s="4" t="inlineStr">
        <is>
          <t>Line of Credit Facility, Interest Rate Description</t>
        </is>
      </c>
      <c r="B4" s="4"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September 30, 2021 and March 31, 2021 was 7.0%</t>
        </is>
      </c>
    </row>
    <row r="5">
      <c r="A5" s="4" t="inlineStr">
        <is>
          <t>Line of Credit Facility, Commitment Fee Percentage</t>
        </is>
      </c>
      <c r="B5" s="4" t="inlineStr">
        <is>
          <t>0.083%</t>
        </is>
      </c>
    </row>
    <row r="6">
      <c r="A6" s="4" t="inlineStr">
        <is>
          <t>Line of Credit Facility, Interest Rate During Period</t>
        </is>
      </c>
      <c r="B6" s="4" t="inlineStr">
        <is>
          <t>0.35%</t>
        </is>
      </c>
    </row>
    <row r="7">
      <c r="A7" s="4" t="inlineStr">
        <is>
          <t>Line of Credit Facility, Termination Fee</t>
        </is>
      </c>
      <c r="B7" s="4" t="inlineStr">
        <is>
          <t>1.00%</t>
        </is>
      </c>
    </row>
    <row r="8">
      <c r="A8" s="4" t="inlineStr">
        <is>
          <t>Line of Credit Facility, Interest Increase Upon Default</t>
        </is>
      </c>
      <c r="B8" s="4" t="inlineStr">
        <is>
          <t>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PAYCHECK PROTECTION PROGRAM LOAN (Narrative) (Details)</t>
        </is>
      </c>
      <c r="B1" s="2" t="inlineStr">
        <is>
          <t>Apr. 29, 2020USD ($)</t>
        </is>
      </c>
    </row>
    <row r="2">
      <c r="A2" s="4" t="inlineStr">
        <is>
          <t>Promissory Note [Member]</t>
        </is>
      </c>
    </row>
    <row r="3">
      <c r="A3" s="3" t="inlineStr">
        <is>
          <t>Short-term Debt [Line Items]</t>
        </is>
      </c>
    </row>
    <row r="4">
      <c r="A4" s="4" t="inlineStr">
        <is>
          <t>Amount of promissory note</t>
        </is>
      </c>
      <c r="B4" s="6" t="n">
        <v>325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Narrative) (Details) - USD ($)</t>
        </is>
      </c>
      <c r="B1" s="2" t="inlineStr">
        <is>
          <t>Jul. 06, 2021</t>
        </is>
      </c>
      <c r="C1" s="2" t="inlineStr">
        <is>
          <t>May 12, 2021</t>
        </is>
      </c>
      <c r="D1" s="2" t="inlineStr">
        <is>
          <t>May 03, 2021</t>
        </is>
      </c>
      <c r="E1" s="2" t="inlineStr">
        <is>
          <t>Sep. 29, 2021</t>
        </is>
      </c>
      <c r="F1" s="2" t="inlineStr">
        <is>
          <t>Aug. 27, 2021</t>
        </is>
      </c>
      <c r="G1" s="2" t="inlineStr">
        <is>
          <t>Aug. 20, 2021</t>
        </is>
      </c>
      <c r="H1" s="2" t="inlineStr">
        <is>
          <t>Jun. 30, 2021</t>
        </is>
      </c>
      <c r="I1" s="2" t="inlineStr">
        <is>
          <t>Apr. 15, 2021</t>
        </is>
      </c>
      <c r="J1" s="2" t="inlineStr">
        <is>
          <t>Sep. 30, 2021</t>
        </is>
      </c>
      <c r="K1" s="2" t="inlineStr">
        <is>
          <t>Sep. 30, 2021</t>
        </is>
      </c>
      <c r="L1" s="2" t="inlineStr">
        <is>
          <t>Jun. 15, 2021</t>
        </is>
      </c>
      <c r="M1" s="2" t="inlineStr">
        <is>
          <t>Mar. 31, 2021</t>
        </is>
      </c>
      <c r="N1" s="2" t="inlineStr">
        <is>
          <t>Oct. 07, 2013</t>
        </is>
      </c>
    </row>
    <row r="2">
      <c r="A2" s="3" t="inlineStr">
        <is>
          <t>Stockholders Equity Note [Line Items]</t>
        </is>
      </c>
    </row>
    <row r="3">
      <c r="A3" s="4" t="inlineStr">
        <is>
          <t>Preferred stock, shares authorized</t>
        </is>
      </c>
      <c r="J3" s="5" t="n">
        <v>100000000</v>
      </c>
      <c r="K3" s="5" t="n">
        <v>100000000</v>
      </c>
      <c r="M3" s="5" t="n">
        <v>100000000</v>
      </c>
      <c r="N3" s="5" t="n">
        <v>100000000</v>
      </c>
    </row>
    <row r="4">
      <c r="A4" s="4" t="inlineStr">
        <is>
          <t>Stock compensation expense</t>
        </is>
      </c>
      <c r="J4" s="6" t="n">
        <v>1056758</v>
      </c>
      <c r="K4" s="6" t="n">
        <v>1927929</v>
      </c>
    </row>
    <row r="5">
      <c r="A5" s="4" t="inlineStr">
        <is>
          <t>Stock compensation expense in quarter ended September 30, 2021</t>
        </is>
      </c>
      <c r="K5" s="5" t="n">
        <v>556758</v>
      </c>
    </row>
    <row r="6">
      <c r="A6" s="4" t="inlineStr">
        <is>
          <t>Total stock compensation expense for year ended March 31, 2022</t>
        </is>
      </c>
      <c r="J6" s="5" t="n">
        <v>3041444</v>
      </c>
      <c r="K6" s="5" t="n">
        <v>3041444</v>
      </c>
    </row>
    <row r="7">
      <c r="A7" s="4" t="inlineStr">
        <is>
          <t>Stock compensation expense for years ended March 31, 2023</t>
        </is>
      </c>
      <c r="J7" s="5" t="n">
        <v>3227030</v>
      </c>
      <c r="K7" s="5" t="n">
        <v>3227030</v>
      </c>
    </row>
    <row r="8">
      <c r="A8" s="4" t="inlineStr">
        <is>
          <t>Stock compensation expense years ended March 31, 2024</t>
        </is>
      </c>
      <c r="J8" s="5" t="n">
        <v>3227030</v>
      </c>
      <c r="K8" s="5" t="n">
        <v>3227030</v>
      </c>
    </row>
    <row r="9">
      <c r="A9" s="4" t="inlineStr">
        <is>
          <t>Aggregate cash payments</t>
        </is>
      </c>
      <c r="C9" s="6" t="n">
        <v>3000000</v>
      </c>
      <c r="J9" s="5" t="n">
        <v>500000</v>
      </c>
      <c r="K9" s="5" t="n">
        <v>500000</v>
      </c>
    </row>
    <row r="10">
      <c r="A10" s="4" t="inlineStr">
        <is>
          <t>Additional aggregate cash payments</t>
        </is>
      </c>
      <c r="J10" s="5" t="n">
        <v>1000000</v>
      </c>
      <c r="K10" s="5" t="n">
        <v>1000000</v>
      </c>
    </row>
    <row r="11">
      <c r="A11" s="4" t="inlineStr">
        <is>
          <t>Aggregate cash payments for fiscal year 2023</t>
        </is>
      </c>
      <c r="J11" s="5" t="n">
        <v>250000</v>
      </c>
      <c r="K11" s="5" t="n">
        <v>250000</v>
      </c>
    </row>
    <row r="12">
      <c r="A12" s="4" t="inlineStr">
        <is>
          <t>Aggregate cash payments for fiscal year 2024</t>
        </is>
      </c>
      <c r="J12" s="5" t="n">
        <v>250000</v>
      </c>
      <c r="K12" s="5" t="n">
        <v>250000</v>
      </c>
    </row>
    <row r="13">
      <c r="A13" s="4" t="inlineStr">
        <is>
          <t>Exercise price of warrants</t>
        </is>
      </c>
      <c r="E13" s="8" t="n">
        <v>1.25</v>
      </c>
    </row>
    <row r="14">
      <c r="A14" s="4" t="inlineStr">
        <is>
          <t>Private Placement [Member]</t>
        </is>
      </c>
    </row>
    <row r="15">
      <c r="A15" s="3" t="inlineStr">
        <is>
          <t>Stockholders Equity Note [Line Items]</t>
        </is>
      </c>
    </row>
    <row r="16">
      <c r="A16" s="4" t="inlineStr">
        <is>
          <t>Number of shares issued in subscription</t>
        </is>
      </c>
      <c r="B16" s="5" t="n">
        <v>4757381</v>
      </c>
    </row>
    <row r="17">
      <c r="A17" s="4" t="inlineStr">
        <is>
          <t>Per share price of subscription receipt</t>
        </is>
      </c>
      <c r="B17" s="8" t="n">
        <v>1.05</v>
      </c>
    </row>
    <row r="18">
      <c r="A18" s="4" t="inlineStr">
        <is>
          <t>Proceeds from issuance of private placement</t>
        </is>
      </c>
      <c r="B18" s="6" t="n">
        <v>4995250</v>
      </c>
    </row>
    <row r="19">
      <c r="A19" s="4" t="inlineStr">
        <is>
          <t>Term of warrant</t>
        </is>
      </c>
      <c r="B19" s="4" t="inlineStr">
        <is>
          <t>3 years</t>
        </is>
      </c>
    </row>
    <row r="20">
      <c r="A20" s="4" t="inlineStr">
        <is>
          <t>Exercise price of warrants</t>
        </is>
      </c>
      <c r="B20" s="8" t="n">
        <v>1.25</v>
      </c>
    </row>
    <row r="21">
      <c r="A21" s="4" t="inlineStr">
        <is>
          <t>Non-employees [Member] | One U.S. person [Member]</t>
        </is>
      </c>
    </row>
    <row r="22">
      <c r="A22" s="3" t="inlineStr">
        <is>
          <t>Stockholders Equity Note [Line Items]</t>
        </is>
      </c>
    </row>
    <row r="23">
      <c r="A23" s="4" t="inlineStr">
        <is>
          <t>Stock Issued During Period, Shares, Issued for Services (shares)</t>
        </is>
      </c>
      <c r="E23" s="5" t="n">
        <v>16118</v>
      </c>
      <c r="F23" s="5" t="n">
        <v>73684</v>
      </c>
      <c r="G23" s="5" t="n">
        <v>83000</v>
      </c>
      <c r="I23" s="5" t="n">
        <v>38834</v>
      </c>
    </row>
    <row r="24">
      <c r="A24" s="4" t="inlineStr">
        <is>
          <t>Stock Issued During Period, Value, Issued for Services</t>
        </is>
      </c>
      <c r="E24" s="6" t="n">
        <v>25789</v>
      </c>
      <c r="F24" s="6" t="n">
        <v>140000</v>
      </c>
      <c r="G24" s="6" t="n">
        <v>141930</v>
      </c>
      <c r="I24" s="6" t="n">
        <v>40000</v>
      </c>
    </row>
    <row r="25">
      <c r="A25" s="4" t="inlineStr">
        <is>
          <t>Monthly retainer for consulting services</t>
        </is>
      </c>
      <c r="L25" s="6" t="n">
        <v>40000</v>
      </c>
    </row>
    <row r="26">
      <c r="A26" s="4" t="inlineStr">
        <is>
          <t>2020 Equity Incentive Plan [Member]</t>
        </is>
      </c>
    </row>
    <row r="27">
      <c r="A27" s="3" t="inlineStr">
        <is>
          <t>Stockholders Equity Note [Line Items]</t>
        </is>
      </c>
    </row>
    <row r="28">
      <c r="A28" s="4" t="inlineStr">
        <is>
          <t>Number of restricted common stock shares granted</t>
        </is>
      </c>
      <c r="D28" s="5" t="n">
        <v>816665</v>
      </c>
    </row>
    <row r="29">
      <c r="A29" s="4" t="inlineStr">
        <is>
          <t>Series S Preferred Stock [Member]</t>
        </is>
      </c>
    </row>
    <row r="30">
      <c r="A30" s="3" t="inlineStr">
        <is>
          <t>Stockholders Equity Note [Line Items]</t>
        </is>
      </c>
    </row>
    <row r="31">
      <c r="A31" s="4" t="inlineStr">
        <is>
          <t>Price per share</t>
        </is>
      </c>
      <c r="C31" s="6" t="n">
        <v>1</v>
      </c>
    </row>
    <row r="32">
      <c r="A32" s="4" t="inlineStr">
        <is>
          <t>Value of common stock shares issued upon conversion</t>
        </is>
      </c>
      <c r="C32" s="6" t="n">
        <v>6681090</v>
      </c>
    </row>
    <row r="33">
      <c r="A33" s="4" t="inlineStr">
        <is>
          <t>Number of common stock shares issued upon conversion</t>
        </is>
      </c>
      <c r="C33" s="5" t="n">
        <v>6681090</v>
      </c>
    </row>
    <row r="34">
      <c r="A34" s="4" t="inlineStr">
        <is>
          <t>Vesting of stock recognized as prepaid expense</t>
        </is>
      </c>
      <c r="H34" s="6" t="n">
        <v>2227030</v>
      </c>
    </row>
    <row r="35">
      <c r="A35" s="4" t="inlineStr">
        <is>
          <t>Prepaid expense</t>
        </is>
      </c>
      <c r="J35" s="6" t="n">
        <v>1299100</v>
      </c>
      <c r="K35" s="6" t="n">
        <v>1299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OPTIONS AND WARRANTS (Narrative) (Details) - USD ($)</t>
        </is>
      </c>
      <c r="B1" s="2" t="inlineStr">
        <is>
          <t>1 Months Ended</t>
        </is>
      </c>
      <c r="D1" s="2" t="inlineStr">
        <is>
          <t>3 Months Ended</t>
        </is>
      </c>
      <c r="F1" s="2" t="inlineStr">
        <is>
          <t>6 Months Ended</t>
        </is>
      </c>
    </row>
    <row r="2">
      <c r="B2" s="2" t="inlineStr">
        <is>
          <t>Sep. 29, 2021</t>
        </is>
      </c>
      <c r="C2" s="2" t="inlineStr">
        <is>
          <t>Jul. 27, 2021</t>
        </is>
      </c>
      <c r="D2" s="2" t="inlineStr">
        <is>
          <t>Sep. 30, 2021</t>
        </is>
      </c>
      <c r="E2" s="2" t="inlineStr">
        <is>
          <t>Jun. 30, 2021</t>
        </is>
      </c>
      <c r="F2" s="2" t="inlineStr">
        <is>
          <t>Sep. 30, 2021</t>
        </is>
      </c>
      <c r="G2" s="2" t="inlineStr">
        <is>
          <t>Sep. 30, 2020</t>
        </is>
      </c>
    </row>
    <row r="3">
      <c r="A3" s="3" t="inlineStr">
        <is>
          <t>Share-based Compensation Arrangement by Share-based Payment Award [Line Items]</t>
        </is>
      </c>
    </row>
    <row r="4">
      <c r="A4" s="4" t="inlineStr">
        <is>
          <t>Stock issued upon exercise of stock option</t>
        </is>
      </c>
      <c r="D4" s="5" t="n">
        <v>118692</v>
      </c>
      <c r="E4" s="5" t="n">
        <v>162668</v>
      </c>
    </row>
    <row r="5">
      <c r="A5" s="4" t="inlineStr">
        <is>
          <t>Number of stock options issued</t>
        </is>
      </c>
      <c r="C5" s="5" t="n">
        <v>454000</v>
      </c>
      <c r="D5" s="5" t="n">
        <v>55000</v>
      </c>
      <c r="E5" s="5" t="n">
        <v>91000</v>
      </c>
    </row>
    <row r="6">
      <c r="A6" s="4" t="inlineStr">
        <is>
          <t>Stock option exercisable price</t>
        </is>
      </c>
      <c r="C6" s="8" t="n">
        <v>1.75</v>
      </c>
    </row>
    <row r="7">
      <c r="A7" s="4" t="inlineStr">
        <is>
          <t>Proceeds from stock options exercised</t>
        </is>
      </c>
      <c r="D7" s="6" t="n">
        <v>59950</v>
      </c>
      <c r="E7" s="6" t="n">
        <v>48230</v>
      </c>
      <c r="F7" s="6" t="n">
        <v>108180</v>
      </c>
      <c r="G7" s="6" t="n">
        <v>61480</v>
      </c>
    </row>
    <row r="8">
      <c r="A8" s="4" t="inlineStr">
        <is>
          <t>Class of warrant or right, exercises in period</t>
        </is>
      </c>
      <c r="B8" s="5" t="n">
        <v>4757381</v>
      </c>
      <c r="D8" s="5" t="n">
        <v>9523376</v>
      </c>
      <c r="E8" s="5" t="n">
        <v>1277777</v>
      </c>
    </row>
    <row r="9">
      <c r="A9" s="4" t="inlineStr">
        <is>
          <t>Exercise price of warrants</t>
        </is>
      </c>
      <c r="B9" s="8" t="n">
        <v>1.25</v>
      </c>
    </row>
    <row r="10">
      <c r="A10" s="4" t="inlineStr">
        <is>
          <t>Proceeds from warrants exercised</t>
        </is>
      </c>
      <c r="D10" s="6" t="n">
        <v>11904220</v>
      </c>
      <c r="E10" s="6" t="n">
        <v>652777</v>
      </c>
      <c r="F10" s="6" t="n">
        <v>12556997</v>
      </c>
      <c r="G10" s="6" t="n">
        <v>4823222</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9" customWidth="1" min="1" max="1"/>
    <col width="24" customWidth="1" min="2" max="2"/>
    <col width="24" customWidth="1" min="3" max="3"/>
    <col width="24" customWidth="1" min="4" max="4"/>
    <col width="24" customWidth="1" min="5" max="5"/>
    <col width="21" customWidth="1" min="6" max="6"/>
    <col width="24" customWidth="1" min="7" max="7"/>
    <col width="21" customWidth="1" min="8" max="8"/>
  </cols>
  <sheetData>
    <row r="1">
      <c r="A1" s="1" t="inlineStr">
        <is>
          <t>LEASES (Narrative) (Details)</t>
        </is>
      </c>
      <c r="B1" s="2" t="inlineStr">
        <is>
          <t>1 Months Ended</t>
        </is>
      </c>
      <c r="E1" s="2" t="inlineStr">
        <is>
          <t>3 Months Ended</t>
        </is>
      </c>
      <c r="G1" s="2" t="inlineStr">
        <is>
          <t>6 Months Ended</t>
        </is>
      </c>
    </row>
    <row r="2">
      <c r="B2" s="2" t="inlineStr">
        <is>
          <t>Nov. 30, 2020USD ($)ft²</t>
        </is>
      </c>
      <c r="C2" s="2" t="inlineStr">
        <is>
          <t>Oct. 31, 2020USD ($)ft²</t>
        </is>
      </c>
      <c r="D2" s="2" t="inlineStr">
        <is>
          <t>Jul. 31, 2020USD ($)ft²</t>
        </is>
      </c>
      <c r="E2" s="2" t="inlineStr">
        <is>
          <t>Sep. 30, 2021USD ($)ft²</t>
        </is>
      </c>
      <c r="F2" s="2" t="inlineStr">
        <is>
          <t>Sep. 30, 2020USD ($)</t>
        </is>
      </c>
      <c r="G2" s="2" t="inlineStr">
        <is>
          <t>Sep. 30, 2021USD ($)ft²</t>
        </is>
      </c>
      <c r="H2" s="2" t="inlineStr">
        <is>
          <t>Sep. 30, 2020USD ($)</t>
        </is>
      </c>
    </row>
    <row r="3">
      <c r="A3" s="3" t="inlineStr">
        <is>
          <t>Leases [Abstract]</t>
        </is>
      </c>
    </row>
    <row r="4">
      <c r="A4" s="4" t="inlineStr">
        <is>
          <t>Area of property under operating lease | ft²</t>
        </is>
      </c>
      <c r="B4" s="5" t="n">
        <v>2390</v>
      </c>
      <c r="C4" s="5" t="n">
        <v>9166</v>
      </c>
      <c r="D4" s="5" t="n">
        <v>14530</v>
      </c>
      <c r="E4" s="5" t="n">
        <v>3352</v>
      </c>
      <c r="G4" s="5" t="n">
        <v>3352</v>
      </c>
    </row>
    <row r="5">
      <c r="A5" s="4" t="inlineStr">
        <is>
          <t>Operating lease cost per month</t>
        </is>
      </c>
      <c r="B5" s="6" t="n">
        <v>5280</v>
      </c>
      <c r="C5" s="6" t="n">
        <v>10083</v>
      </c>
      <c r="D5" s="6" t="n">
        <v>7992</v>
      </c>
      <c r="G5" s="6" t="n">
        <v>7891</v>
      </c>
    </row>
    <row r="6">
      <c r="A6" s="4" t="inlineStr">
        <is>
          <t>Lease rate for extension</t>
        </is>
      </c>
      <c r="B6" s="5" t="n">
        <v>5377</v>
      </c>
      <c r="C6" s="5" t="n">
        <v>10385</v>
      </c>
      <c r="D6" s="6" t="n">
        <v>8231</v>
      </c>
    </row>
    <row r="7">
      <c r="A7" s="4" t="inlineStr">
        <is>
          <t>Lease rate for second extension period</t>
        </is>
      </c>
      <c r="B7" s="6" t="n">
        <v>5497</v>
      </c>
      <c r="C7" s="6" t="n">
        <v>10697</v>
      </c>
    </row>
    <row r="8">
      <c r="A8" s="4" t="inlineStr">
        <is>
          <t>Weighted average discount rate: Operating leases</t>
        </is>
      </c>
      <c r="B8" s="4" t="inlineStr">
        <is>
          <t>7.00%</t>
        </is>
      </c>
      <c r="C8" s="4" t="inlineStr">
        <is>
          <t>7.00%</t>
        </is>
      </c>
      <c r="D8" s="4" t="inlineStr">
        <is>
          <t>7.00%</t>
        </is>
      </c>
      <c r="E8" s="4" t="inlineStr">
        <is>
          <t>7.00%</t>
        </is>
      </c>
      <c r="G8" s="4" t="inlineStr">
        <is>
          <t>7.00%</t>
        </is>
      </c>
    </row>
    <row r="9">
      <c r="A9" s="4" t="inlineStr">
        <is>
          <t>Operating lease right-of-use asset</t>
        </is>
      </c>
      <c r="B9" s="6" t="n">
        <v>177629</v>
      </c>
      <c r="C9" s="6" t="n">
        <v>337932</v>
      </c>
      <c r="D9" s="6" t="n">
        <v>130989</v>
      </c>
      <c r="E9" s="6" t="n">
        <v>375865</v>
      </c>
      <c r="G9" s="6" t="n">
        <v>375865</v>
      </c>
    </row>
    <row r="10">
      <c r="A10" s="4" t="inlineStr">
        <is>
          <t>Total lease obligations</t>
        </is>
      </c>
      <c r="B10" s="6" t="n">
        <v>177629</v>
      </c>
      <c r="C10" s="6" t="n">
        <v>337932</v>
      </c>
      <c r="D10" s="6" t="n">
        <v>138266</v>
      </c>
      <c r="E10" s="5" t="n">
        <v>400805</v>
      </c>
      <c r="G10" s="5" t="n">
        <v>400805</v>
      </c>
    </row>
    <row r="11">
      <c r="A11" s="4" t="inlineStr">
        <is>
          <t>Short-term lease cost</t>
        </is>
      </c>
      <c r="E11" s="6" t="n">
        <v>91611</v>
      </c>
      <c r="F11" s="6" t="n">
        <v>59461</v>
      </c>
      <c r="G11" s="6" t="n">
        <v>192526</v>
      </c>
      <c r="H11" s="6" t="n">
        <v>94215</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Mar. 31, 2021</t>
        </is>
      </c>
    </row>
    <row r="2">
      <c r="A2" s="4" t="inlineStr">
        <is>
          <t>Preferred stock, par value per share</t>
        </is>
      </c>
      <c r="B2" s="7" t="n">
        <v>0.001</v>
      </c>
      <c r="C2" s="7" t="n">
        <v>0.001</v>
      </c>
    </row>
    <row r="3">
      <c r="A3" s="4" t="inlineStr">
        <is>
          <t>Preferred stock, shares authorized</t>
        </is>
      </c>
      <c r="B3" s="5" t="n">
        <v>100000000</v>
      </c>
      <c r="C3" s="5" t="n">
        <v>100000000</v>
      </c>
    </row>
    <row r="4">
      <c r="A4" s="4" t="inlineStr">
        <is>
          <t>Common stock, par value per share</t>
        </is>
      </c>
      <c r="B4" s="7" t="n">
        <v>0.001</v>
      </c>
      <c r="C4" s="7" t="n">
        <v>0.001</v>
      </c>
    </row>
    <row r="5">
      <c r="A5" s="4" t="inlineStr">
        <is>
          <t>Common stock, shares authorized</t>
        </is>
      </c>
      <c r="B5" s="5" t="n">
        <v>200000000</v>
      </c>
      <c r="C5" s="5" t="n">
        <v>200000000</v>
      </c>
    </row>
    <row r="6">
      <c r="A6" s="4" t="inlineStr">
        <is>
          <t>Common stock, shares, issued</t>
        </is>
      </c>
      <c r="B6" s="5" t="n">
        <v>104333373</v>
      </c>
      <c r="C6" s="5" t="n">
        <v>87465178</v>
      </c>
    </row>
    <row r="7">
      <c r="A7" s="4" t="inlineStr">
        <is>
          <t>Common stock, shares, outstanding</t>
        </is>
      </c>
      <c r="B7" s="5" t="n">
        <v>104333373</v>
      </c>
      <c r="C7" s="5" t="n">
        <v>87465178</v>
      </c>
    </row>
    <row r="8">
      <c r="A8" s="4" t="inlineStr">
        <is>
          <t>Series S Preferred Stock [Member]</t>
        </is>
      </c>
    </row>
    <row r="9">
      <c r="A9" s="4" t="inlineStr">
        <is>
          <t>Preferred stock, shares issued</t>
        </is>
      </c>
      <c r="B9" s="5" t="n">
        <v>6681090</v>
      </c>
    </row>
    <row r="10">
      <c r="A10" s="4" t="inlineStr">
        <is>
          <t>Preferred stock, shares outstanding</t>
        </is>
      </c>
      <c r="B10" s="5" t="n">
        <v>6681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EASES - Schedule of Operating Leases (Details) - USD ($)</t>
        </is>
      </c>
      <c r="B1" s="2" t="inlineStr">
        <is>
          <t>Sep. 30, 2021</t>
        </is>
      </c>
      <c r="C1" s="2" t="inlineStr">
        <is>
          <t>Mar. 31, 2021</t>
        </is>
      </c>
      <c r="D1" s="2" t="inlineStr">
        <is>
          <t>Nov. 30, 2020</t>
        </is>
      </c>
      <c r="E1" s="2" t="inlineStr">
        <is>
          <t>Oct. 31, 2020</t>
        </is>
      </c>
      <c r="F1" s="2" t="inlineStr">
        <is>
          <t>Jul. 31, 2020</t>
        </is>
      </c>
    </row>
    <row r="2">
      <c r="A2" s="3" t="inlineStr">
        <is>
          <t>Leases [Abstract]</t>
        </is>
      </c>
    </row>
    <row r="3">
      <c r="A3" s="4" t="inlineStr">
        <is>
          <t>Operating lease right-of-use asset - current portion</t>
        </is>
      </c>
      <c r="B3" s="6" t="n">
        <v>185517</v>
      </c>
      <c r="C3" s="6" t="n">
        <v>236446</v>
      </c>
    </row>
    <row r="4">
      <c r="A4" s="4" t="inlineStr">
        <is>
          <t>Operating lease right-of-use asset - non-current portion</t>
        </is>
      </c>
      <c r="B4" s="5" t="n">
        <v>190348</v>
      </c>
      <c r="C4" s="5" t="n">
        <v>269167</v>
      </c>
    </row>
    <row r="5">
      <c r="A5" s="4" t="inlineStr">
        <is>
          <t>Total Operating lease right-of-use asset</t>
        </is>
      </c>
      <c r="B5" s="5" t="n">
        <v>375865</v>
      </c>
      <c r="D5" s="6" t="n">
        <v>177629</v>
      </c>
      <c r="E5" s="6" t="n">
        <v>337932</v>
      </c>
      <c r="F5" s="6" t="n">
        <v>130989</v>
      </c>
    </row>
    <row r="6">
      <c r="A6" s="4" t="inlineStr">
        <is>
          <t>Operating lease liability - current portion</t>
        </is>
      </c>
      <c r="B6" s="5" t="n">
        <v>207007</v>
      </c>
      <c r="C6" s="5" t="n">
        <v>229605</v>
      </c>
    </row>
    <row r="7">
      <c r="A7" s="4" t="inlineStr">
        <is>
          <t>Operating lease liability - non-current portion</t>
        </is>
      </c>
      <c r="B7" s="5" t="n">
        <v>193798</v>
      </c>
      <c r="C7" s="6" t="n">
        <v>292582</v>
      </c>
    </row>
    <row r="8">
      <c r="A8" s="4" t="inlineStr">
        <is>
          <t>Operating Lease, Liability, Total</t>
        </is>
      </c>
      <c r="B8" s="6" t="n">
        <v>400805</v>
      </c>
      <c r="D8" s="6" t="n">
        <v>177629</v>
      </c>
      <c r="E8" s="6" t="n">
        <v>337932</v>
      </c>
      <c r="F8" s="6" t="n">
        <v>138266</v>
      </c>
    </row>
    <row r="9">
      <c r="A9" s="4" t="inlineStr">
        <is>
          <t>Weighted average remaining lease term (in years): Operating leases</t>
        </is>
      </c>
      <c r="B9" s="4" t="inlineStr">
        <is>
          <t>1 year</t>
        </is>
      </c>
    </row>
    <row r="10">
      <c r="A10" s="4" t="inlineStr">
        <is>
          <t>Weighted average discount rate: Operating leases</t>
        </is>
      </c>
      <c r="B10" s="4" t="inlineStr">
        <is>
          <t>7.00%</t>
        </is>
      </c>
      <c r="D10" s="4" t="inlineStr">
        <is>
          <t>7.00%</t>
        </is>
      </c>
      <c r="E10" s="4" t="inlineStr">
        <is>
          <t>7.00%</t>
        </is>
      </c>
      <c r="F10" s="4" t="inlineStr">
        <is>
          <t>7.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undiscounted lease liabilities (Details) - USD ($)</t>
        </is>
      </c>
      <c r="B1" s="2" t="inlineStr">
        <is>
          <t>Sep. 30, 2021</t>
        </is>
      </c>
      <c r="C1" s="2" t="inlineStr">
        <is>
          <t>Nov. 30, 2020</t>
        </is>
      </c>
      <c r="D1" s="2" t="inlineStr">
        <is>
          <t>Oct. 31, 2020</t>
        </is>
      </c>
      <c r="E1" s="2" t="inlineStr">
        <is>
          <t>Jul. 31, 2020</t>
        </is>
      </c>
    </row>
    <row r="2">
      <c r="A2" s="3" t="inlineStr">
        <is>
          <t>Leases [Abstract]</t>
        </is>
      </c>
    </row>
    <row r="3">
      <c r="A3" s="4" t="inlineStr">
        <is>
          <t>Year ending March 31, 2022</t>
        </is>
      </c>
      <c r="B3" s="6" t="n">
        <v>118977</v>
      </c>
    </row>
    <row r="4">
      <c r="A4" s="4" t="inlineStr">
        <is>
          <t>Year ending March 31, 2023</t>
        </is>
      </c>
      <c r="B4" s="5" t="n">
        <v>191379</v>
      </c>
    </row>
    <row r="5">
      <c r="A5" s="4" t="inlineStr">
        <is>
          <t>Year ending March 31, 2024</t>
        </is>
      </c>
      <c r="B5" s="5" t="n">
        <v>119150</v>
      </c>
    </row>
    <row r="6">
      <c r="A6" s="4" t="inlineStr">
        <is>
          <t>Total lease payments</t>
        </is>
      </c>
      <c r="B6" s="5" t="n">
        <v>429505</v>
      </c>
    </row>
    <row r="7">
      <c r="A7" s="4" t="inlineStr">
        <is>
          <t>Less: Imputed interest</t>
        </is>
      </c>
      <c r="B7" s="5" t="n">
        <v>-28700</v>
      </c>
    </row>
    <row r="8">
      <c r="A8" s="4" t="inlineStr">
        <is>
          <t>Total lease obligations</t>
        </is>
      </c>
      <c r="B8" s="6" t="n">
        <v>400805</v>
      </c>
      <c r="C8" s="6" t="n">
        <v>177629</v>
      </c>
      <c r="D8" s="6" t="n">
        <v>337932</v>
      </c>
      <c r="E8" s="6" t="n">
        <v>1382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Paycheck Protection Program, CARES Act [Member]</t>
        </is>
      </c>
      <c r="B1" s="2" t="inlineStr">
        <is>
          <t>Oct. 14, 2021USD ($)</t>
        </is>
      </c>
    </row>
    <row r="2">
      <c r="A2" s="3" t="inlineStr">
        <is>
          <t>Subsequent Event [Line Items]</t>
        </is>
      </c>
    </row>
    <row r="3">
      <c r="A3" s="4" t="inlineStr">
        <is>
          <t>Outstanding principal balance of loan</t>
        </is>
      </c>
      <c r="B3" s="6" t="n">
        <v>325800</v>
      </c>
    </row>
    <row r="4">
      <c r="A4" s="4" t="inlineStr">
        <is>
          <t>Accrued interest</t>
        </is>
      </c>
      <c r="B4" s="5" t="n">
        <v>4751</v>
      </c>
    </row>
    <row r="5">
      <c r="A5" s="4" t="inlineStr">
        <is>
          <t>Debt forgiven</t>
        </is>
      </c>
      <c r="B5" s="6" t="n">
        <v>330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Operations [Abstract]</t>
        </is>
      </c>
    </row>
    <row r="4">
      <c r="A4" s="4" t="inlineStr">
        <is>
          <t>Revenue</t>
        </is>
      </c>
      <c r="B4" s="6" t="n">
        <v>15255765</v>
      </c>
      <c r="C4" s="6" t="n">
        <v>10160552</v>
      </c>
      <c r="D4" s="6" t="n">
        <v>29369343</v>
      </c>
      <c r="E4" s="6" t="n">
        <v>23592862</v>
      </c>
    </row>
    <row r="5">
      <c r="A5" s="4" t="inlineStr">
        <is>
          <t>Cost of goods sold</t>
        </is>
      </c>
      <c r="B5" s="5" t="n">
        <v>10091415</v>
      </c>
      <c r="C5" s="5" t="n">
        <v>6509264</v>
      </c>
      <c r="D5" s="5" t="n">
        <v>19402426</v>
      </c>
      <c r="E5" s="5" t="n">
        <v>15104105</v>
      </c>
    </row>
    <row r="6">
      <c r="A6" s="4" t="inlineStr">
        <is>
          <t>Gross Profit</t>
        </is>
      </c>
      <c r="B6" s="5" t="n">
        <v>5164350</v>
      </c>
      <c r="C6" s="5" t="n">
        <v>3651288</v>
      </c>
      <c r="D6" s="5" t="n">
        <v>9966917</v>
      </c>
      <c r="E6" s="5" t="n">
        <v>8488757</v>
      </c>
    </row>
    <row r="7">
      <c r="A7" s="3" t="inlineStr">
        <is>
          <t>Operating expenses</t>
        </is>
      </c>
    </row>
    <row r="8">
      <c r="A8" s="4" t="inlineStr">
        <is>
          <t>Sales and marketing expenses</t>
        </is>
      </c>
      <c r="B8" s="5" t="n">
        <v>10120875</v>
      </c>
      <c r="C8" s="5" t="n">
        <v>4389335</v>
      </c>
      <c r="D8" s="5" t="n">
        <v>17277275</v>
      </c>
      <c r="E8" s="5" t="n">
        <v>8107566</v>
      </c>
    </row>
    <row r="9">
      <c r="A9" s="4" t="inlineStr">
        <is>
          <t>General and administrative</t>
        </is>
      </c>
      <c r="B9" s="5" t="n">
        <v>5251751</v>
      </c>
      <c r="C9" s="5" t="n">
        <v>3492648</v>
      </c>
      <c r="D9" s="5" t="n">
        <v>10216125</v>
      </c>
      <c r="E9" s="5" t="n">
        <v>7442565</v>
      </c>
    </row>
    <row r="10">
      <c r="A10" s="4" t="inlineStr">
        <is>
          <t>Total operating expenses</t>
        </is>
      </c>
      <c r="B10" s="5" t="n">
        <v>15372626</v>
      </c>
      <c r="C10" s="5" t="n">
        <v>7881983</v>
      </c>
      <c r="D10" s="5" t="n">
        <v>27493400</v>
      </c>
      <c r="E10" s="5" t="n">
        <v>15550131</v>
      </c>
    </row>
    <row r="11">
      <c r="A11" s="4" t="inlineStr">
        <is>
          <t>Total operating loss</t>
        </is>
      </c>
      <c r="B11" s="5" t="n">
        <v>-10208276</v>
      </c>
      <c r="C11" s="5" t="n">
        <v>-4230695</v>
      </c>
      <c r="D11" s="5" t="n">
        <v>-17526483</v>
      </c>
      <c r="E11" s="5" t="n">
        <v>-7061374</v>
      </c>
    </row>
    <row r="12">
      <c r="A12" s="3" t="inlineStr">
        <is>
          <t>Other expense</t>
        </is>
      </c>
    </row>
    <row r="13">
      <c r="A13" s="4" t="inlineStr">
        <is>
          <t>Interest expense</t>
        </is>
      </c>
      <c r="B13" s="5" t="n">
        <v>-170197</v>
      </c>
      <c r="C13" s="5" t="n">
        <v>-130933</v>
      </c>
      <c r="D13" s="5" t="n">
        <v>-277616</v>
      </c>
      <c r="E13" s="5" t="n">
        <v>-321257</v>
      </c>
    </row>
    <row r="14">
      <c r="A14" s="4" t="inlineStr">
        <is>
          <t>Total other expense</t>
        </is>
      </c>
      <c r="B14" s="5" t="n">
        <v>-170197</v>
      </c>
      <c r="C14" s="5" t="n">
        <v>-130933</v>
      </c>
      <c r="D14" s="5" t="n">
        <v>-277616</v>
      </c>
      <c r="E14" s="5" t="n">
        <v>-321257</v>
      </c>
    </row>
    <row r="15">
      <c r="A15" s="4" t="inlineStr">
        <is>
          <t>Net loss</t>
        </is>
      </c>
      <c r="B15" s="6" t="n">
        <v>-10378473</v>
      </c>
      <c r="C15" s="6" t="n">
        <v>-4361628</v>
      </c>
      <c r="D15" s="6" t="n">
        <v>-17804099</v>
      </c>
      <c r="E15" s="6" t="n">
        <v>-7382631</v>
      </c>
    </row>
    <row r="16">
      <c r="A16" s="4" t="inlineStr">
        <is>
          <t>LOSS PER SHARE (Basic and Diluted)</t>
        </is>
      </c>
      <c r="B16" s="8" t="n">
        <v>-0.11</v>
      </c>
      <c r="C16" s="8" t="n">
        <v>-0.06</v>
      </c>
      <c r="D16" s="8" t="n">
        <v>-0.2</v>
      </c>
      <c r="E16" s="8" t="n">
        <v>-0.12</v>
      </c>
    </row>
    <row r="17">
      <c r="A17" s="4" t="inlineStr">
        <is>
          <t>WEIGHTED AVERAGE SHARES OUTSTANDING (Basic and Diluted)</t>
        </is>
      </c>
      <c r="B17" s="5" t="n">
        <v>93669358</v>
      </c>
      <c r="C17" s="5" t="n">
        <v>67888935</v>
      </c>
      <c r="D17" s="5" t="n">
        <v>91020392</v>
      </c>
      <c r="E17" s="5" t="n">
        <v>62646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3" customWidth="1" min="5" max="5"/>
    <col width="29" customWidth="1" min="6" max="6"/>
    <col width="13" customWidth="1" min="7" max="7"/>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Stock Payable [Member]</t>
        </is>
      </c>
      <c r="F1" s="2" t="inlineStr">
        <is>
          <t>Accumulated Deficit [Member]</t>
        </is>
      </c>
      <c r="G1" s="2" t="inlineStr">
        <is>
          <t>Total</t>
        </is>
      </c>
    </row>
    <row r="2">
      <c r="A2" s="4" t="inlineStr">
        <is>
          <t>Beginning balance at Mar. 31, 2020</t>
        </is>
      </c>
      <c r="B2" s="6" t="n">
        <v>3400</v>
      </c>
      <c r="C2" s="6" t="n">
        <v>45585</v>
      </c>
      <c r="D2" s="6" t="n">
        <v>54094848</v>
      </c>
      <c r="E2" s="6" t="n">
        <v>1000000</v>
      </c>
      <c r="F2" s="6" t="n">
        <v>-53521700</v>
      </c>
      <c r="G2" s="6" t="n">
        <v>1622133</v>
      </c>
    </row>
    <row r="3">
      <c r="A3" s="4" t="inlineStr">
        <is>
          <t>Beginning balance (in shares) at Mar. 31, 2020</t>
        </is>
      </c>
      <c r="B3" s="5" t="n">
        <v>3400000</v>
      </c>
      <c r="C3" s="5" t="n">
        <v>45585592</v>
      </c>
    </row>
    <row r="4">
      <c r="A4" s="4" t="inlineStr">
        <is>
          <t>Preferred stock conversion</t>
        </is>
      </c>
      <c r="B4" s="6" t="n">
        <v>-3400</v>
      </c>
      <c r="C4" s="6" t="n">
        <v>3400</v>
      </c>
    </row>
    <row r="5">
      <c r="A5" s="4" t="inlineStr">
        <is>
          <t>Preferred stock conversion (in shares)</t>
        </is>
      </c>
      <c r="B5" s="5" t="n">
        <v>-3400000</v>
      </c>
      <c r="C5" s="5" t="n">
        <v>3400000</v>
      </c>
    </row>
    <row r="6">
      <c r="A6" s="4" t="inlineStr">
        <is>
          <t>Common shares issued in connection with offerings</t>
        </is>
      </c>
      <c r="C6" s="6" t="n">
        <v>9750</v>
      </c>
      <c r="D6" s="5" t="n">
        <v>3890250</v>
      </c>
      <c r="E6" s="5" t="n">
        <v>-1000000</v>
      </c>
      <c r="G6" s="5" t="n">
        <v>2900000</v>
      </c>
    </row>
    <row r="7">
      <c r="A7" s="4" t="inlineStr">
        <is>
          <t>Common shares issued in connection with offerings (in shares)</t>
        </is>
      </c>
      <c r="C7" s="5" t="n">
        <v>9750000</v>
      </c>
    </row>
    <row r="8">
      <c r="A8" s="4" t="inlineStr">
        <is>
          <t>Common shares issued upon exercise of warrants</t>
        </is>
      </c>
      <c r="C8" s="6" t="n">
        <v>288</v>
      </c>
      <c r="D8" s="5" t="n">
        <v>258612</v>
      </c>
      <c r="G8" s="5" t="n">
        <v>258900</v>
      </c>
    </row>
    <row r="9">
      <c r="A9" s="4" t="inlineStr">
        <is>
          <t>Common shares issued upon exercise of warrants (in shares)</t>
        </is>
      </c>
      <c r="C9" s="5" t="n">
        <v>287666</v>
      </c>
    </row>
    <row r="10">
      <c r="A10" s="4" t="inlineStr">
        <is>
          <t>Common shares issued to non-employees and employees</t>
        </is>
      </c>
      <c r="C10" s="6" t="n">
        <v>472</v>
      </c>
      <c r="D10" s="5" t="n">
        <v>486828</v>
      </c>
      <c r="G10" s="5" t="n">
        <v>487300</v>
      </c>
    </row>
    <row r="11">
      <c r="A11" s="4" t="inlineStr">
        <is>
          <t>Common shares issued to non-employees and employees (in shares)</t>
        </is>
      </c>
      <c r="C11" s="5" t="n">
        <v>472000</v>
      </c>
    </row>
    <row r="12">
      <c r="A12" s="4" t="inlineStr">
        <is>
          <t>Stock Option expense</t>
        </is>
      </c>
      <c r="D12" s="5" t="n">
        <v>661959</v>
      </c>
      <c r="G12" s="5" t="n">
        <v>661959</v>
      </c>
    </row>
    <row r="13">
      <c r="A13" s="4" t="inlineStr">
        <is>
          <t>Stock Option exercise</t>
        </is>
      </c>
      <c r="C13" s="6" t="n">
        <v>116</v>
      </c>
      <c r="D13" s="5" t="n">
        <v>61364</v>
      </c>
      <c r="G13" s="5" t="n">
        <v>61480</v>
      </c>
    </row>
    <row r="14">
      <c r="A14" s="4" t="inlineStr">
        <is>
          <t>Stock Option exercise (in shares)</t>
        </is>
      </c>
      <c r="C14" s="5" t="n">
        <v>116000</v>
      </c>
    </row>
    <row r="15">
      <c r="A15" s="4" t="inlineStr">
        <is>
          <t>Stock Payable</t>
        </is>
      </c>
      <c r="E15" s="5" t="n">
        <v>1999998</v>
      </c>
      <c r="G15" s="5" t="n">
        <v>1999998</v>
      </c>
    </row>
    <row r="16">
      <c r="A16" s="4" t="inlineStr">
        <is>
          <t>Net (loss)</t>
        </is>
      </c>
      <c r="F16" s="5" t="n">
        <v>-3021003</v>
      </c>
      <c r="G16" s="5" t="n">
        <v>-3021003</v>
      </c>
    </row>
    <row r="17">
      <c r="A17" s="4" t="inlineStr">
        <is>
          <t>Ending balance at Jun. 30, 2020</t>
        </is>
      </c>
      <c r="C17" s="6" t="n">
        <v>59611</v>
      </c>
      <c r="D17" s="5" t="n">
        <v>59453861</v>
      </c>
      <c r="E17" s="5" t="n">
        <v>1999998</v>
      </c>
      <c r="F17" s="5" t="n">
        <v>-56542703</v>
      </c>
      <c r="G17" s="5" t="n">
        <v>4970767</v>
      </c>
    </row>
    <row r="18">
      <c r="A18" s="4" t="inlineStr">
        <is>
          <t>Ending balance (in shares) at Jun. 30, 2020</t>
        </is>
      </c>
      <c r="C18" s="5" t="n">
        <v>59611258</v>
      </c>
    </row>
    <row r="19">
      <c r="A19" s="4" t="inlineStr">
        <is>
          <t>Beginning balance at Mar. 31, 2020</t>
        </is>
      </c>
      <c r="B19" s="6" t="n">
        <v>3400</v>
      </c>
      <c r="C19" s="6" t="n">
        <v>45585</v>
      </c>
      <c r="D19" s="5" t="n">
        <v>54094848</v>
      </c>
      <c r="E19" s="5" t="n">
        <v>1000000</v>
      </c>
      <c r="F19" s="5" t="n">
        <v>-53521700</v>
      </c>
      <c r="G19" s="5" t="n">
        <v>1622133</v>
      </c>
    </row>
    <row r="20">
      <c r="A20" s="4" t="inlineStr">
        <is>
          <t>Beginning balance (in shares) at Mar. 31, 2020</t>
        </is>
      </c>
      <c r="B20" s="5" t="n">
        <v>3400000</v>
      </c>
      <c r="C20" s="5" t="n">
        <v>45585592</v>
      </c>
    </row>
    <row r="21">
      <c r="A21" s="4" t="inlineStr">
        <is>
          <t>Net (loss)</t>
        </is>
      </c>
      <c r="G21" s="5" t="n">
        <v>-7382631</v>
      </c>
    </row>
    <row r="22">
      <c r="A22" s="4" t="inlineStr">
        <is>
          <t>Ending balance at Sep. 30, 2020</t>
        </is>
      </c>
      <c r="C22" s="6" t="n">
        <v>73321</v>
      </c>
      <c r="D22" s="5" t="n">
        <v>66535665</v>
      </c>
      <c r="F22" s="5" t="n">
        <v>-60904331</v>
      </c>
      <c r="G22" s="5" t="n">
        <v>5704655</v>
      </c>
    </row>
    <row r="23">
      <c r="A23" s="4" t="inlineStr">
        <is>
          <t>Ending balance (in shares) at Sep. 30, 2020</t>
        </is>
      </c>
      <c r="C23" s="5" t="n">
        <v>73322472</v>
      </c>
    </row>
    <row r="24">
      <c r="A24" s="4" t="inlineStr">
        <is>
          <t>Beginning balance at Jun. 30, 2020</t>
        </is>
      </c>
      <c r="C24" s="6" t="n">
        <v>59611</v>
      </c>
      <c r="D24" s="5" t="n">
        <v>59453861</v>
      </c>
      <c r="E24" s="5" t="n">
        <v>1999998</v>
      </c>
      <c r="F24" s="5" t="n">
        <v>-56542703</v>
      </c>
      <c r="G24" s="5" t="n">
        <v>4970767</v>
      </c>
    </row>
    <row r="25">
      <c r="A25" s="4" t="inlineStr">
        <is>
          <t>Beginning balance (in shares) at Jun. 30, 2020</t>
        </is>
      </c>
      <c r="C25" s="5" t="n">
        <v>59611258</v>
      </c>
    </row>
    <row r="26">
      <c r="A26" s="4" t="inlineStr">
        <is>
          <t>Common shares issued in connection with offerings</t>
        </is>
      </c>
      <c r="C26" s="6" t="n">
        <v>4444</v>
      </c>
      <c r="D26" s="5" t="n">
        <v>1995554</v>
      </c>
      <c r="E26" s="6" t="n">
        <v>-1999998</v>
      </c>
    </row>
    <row r="27">
      <c r="A27" s="4" t="inlineStr">
        <is>
          <t>Common shares issued in connection with offerings (in shares)</t>
        </is>
      </c>
      <c r="C27" s="5" t="n">
        <v>4444440</v>
      </c>
    </row>
    <row r="28">
      <c r="A28" s="4" t="inlineStr">
        <is>
          <t>Common shares issued upon exercise of warrants</t>
        </is>
      </c>
      <c r="C28" s="6" t="n">
        <v>8839</v>
      </c>
      <c r="D28" s="5" t="n">
        <v>4555484</v>
      </c>
      <c r="G28" s="5" t="n">
        <v>4564323</v>
      </c>
    </row>
    <row r="29">
      <c r="A29" s="4" t="inlineStr">
        <is>
          <t>Common shares issued upon exercise of warrants (in shares)</t>
        </is>
      </c>
      <c r="C29" s="5" t="n">
        <v>8839399</v>
      </c>
    </row>
    <row r="30">
      <c r="A30" s="4" t="inlineStr">
        <is>
          <t>Common shares issued to non-employees</t>
        </is>
      </c>
      <c r="C30" s="6" t="n">
        <v>191</v>
      </c>
      <c r="D30" s="5" t="n">
        <v>326408</v>
      </c>
      <c r="G30" s="5" t="n">
        <v>326599</v>
      </c>
    </row>
    <row r="31">
      <c r="A31" s="4" t="inlineStr">
        <is>
          <t>Common shares issued to non-employees (in shares)</t>
        </is>
      </c>
      <c r="C31" s="5" t="n">
        <v>191136</v>
      </c>
    </row>
    <row r="32">
      <c r="A32" s="4" t="inlineStr">
        <is>
          <t>Stock Option expense</t>
        </is>
      </c>
      <c r="D32" s="5" t="n">
        <v>204594</v>
      </c>
      <c r="G32" s="5" t="n">
        <v>204594</v>
      </c>
    </row>
    <row r="33">
      <c r="A33" s="4" t="inlineStr">
        <is>
          <t>Stock Option exercise</t>
        </is>
      </c>
      <c r="C33" s="6" t="n">
        <v>236</v>
      </c>
      <c r="D33" s="5" t="n">
        <v>-236</v>
      </c>
    </row>
    <row r="34">
      <c r="A34" s="4" t="inlineStr">
        <is>
          <t>Stock Option exercise (in shares)</t>
        </is>
      </c>
      <c r="C34" s="5" t="n">
        <v>236239</v>
      </c>
    </row>
    <row r="35">
      <c r="A35" s="4" t="inlineStr">
        <is>
          <t>Net (loss)</t>
        </is>
      </c>
      <c r="F35" s="5" t="n">
        <v>-4361628</v>
      </c>
      <c r="G35" s="5" t="n">
        <v>-4361628</v>
      </c>
    </row>
    <row r="36">
      <c r="A36" s="4" t="inlineStr">
        <is>
          <t>Ending balance at Sep. 30, 2020</t>
        </is>
      </c>
      <c r="C36" s="6" t="n">
        <v>73321</v>
      </c>
      <c r="D36" s="5" t="n">
        <v>66535665</v>
      </c>
      <c r="F36" s="5" t="n">
        <v>-60904331</v>
      </c>
      <c r="G36" s="5" t="n">
        <v>5704655</v>
      </c>
    </row>
    <row r="37">
      <c r="A37" s="4" t="inlineStr">
        <is>
          <t>Ending balance (in shares) at Sep. 30, 2020</t>
        </is>
      </c>
      <c r="C37" s="5" t="n">
        <v>73322472</v>
      </c>
    </row>
    <row r="38">
      <c r="A38" s="4" t="inlineStr">
        <is>
          <t>Beginning balance at Mar. 31, 2021</t>
        </is>
      </c>
      <c r="C38" s="6" t="n">
        <v>87464</v>
      </c>
      <c r="D38" s="5" t="n">
        <v>80857742</v>
      </c>
      <c r="F38" s="5" t="n">
        <v>-69931220</v>
      </c>
      <c r="G38" s="5" t="n">
        <v>11013986</v>
      </c>
    </row>
    <row r="39">
      <c r="A39" s="4" t="inlineStr">
        <is>
          <t>Beginning balance (in shares) at Mar. 31, 2021</t>
        </is>
      </c>
      <c r="C39" s="5" t="n">
        <v>87465178</v>
      </c>
    </row>
    <row r="40">
      <c r="A40" s="4" t="inlineStr">
        <is>
          <t>Preferred stock issuance</t>
        </is>
      </c>
      <c r="B40" s="6" t="n">
        <v>6681</v>
      </c>
      <c r="D40" s="5" t="n">
        <v>2220350</v>
      </c>
      <c r="G40" s="5" t="n">
        <v>2227031</v>
      </c>
    </row>
    <row r="41">
      <c r="A41" s="4" t="inlineStr">
        <is>
          <t>Preferred stock issuance (in shares)</t>
        </is>
      </c>
      <c r="B41" s="5" t="n">
        <v>6681090</v>
      </c>
    </row>
    <row r="42">
      <c r="A42" s="4" t="inlineStr">
        <is>
          <t>Common shares issued upon exercise of warrants</t>
        </is>
      </c>
      <c r="C42" s="6" t="n">
        <v>1278</v>
      </c>
      <c r="D42" s="5" t="n">
        <v>651499</v>
      </c>
      <c r="G42" s="5" t="n">
        <v>652777</v>
      </c>
    </row>
    <row r="43">
      <c r="A43" s="4" t="inlineStr">
        <is>
          <t>Common shares issued upon exercise of warrants (in shares)</t>
        </is>
      </c>
      <c r="C43" s="5" t="n">
        <v>1277777</v>
      </c>
    </row>
    <row r="44">
      <c r="A44" s="4" t="inlineStr">
        <is>
          <t>Common shares issued to non-employees and employees</t>
        </is>
      </c>
      <c r="C44" s="6" t="n">
        <v>856</v>
      </c>
      <c r="D44" s="5" t="n">
        <v>39144</v>
      </c>
      <c r="G44" s="5" t="n">
        <v>40000</v>
      </c>
    </row>
    <row r="45">
      <c r="A45" s="4" t="inlineStr">
        <is>
          <t>Common shares issued to non-employees and employees (in shares)</t>
        </is>
      </c>
      <c r="C45" s="5" t="n">
        <v>855499</v>
      </c>
    </row>
    <row r="46">
      <c r="A46" s="4" t="inlineStr">
        <is>
          <t>Stock option and RSU-related stock compensation expense</t>
        </is>
      </c>
      <c r="D46" s="5" t="n">
        <v>651648</v>
      </c>
      <c r="G46" s="5" t="n">
        <v>651648</v>
      </c>
    </row>
    <row r="47">
      <c r="A47" s="4" t="inlineStr">
        <is>
          <t>Stock Option exercise</t>
        </is>
      </c>
      <c r="C47" s="6" t="n">
        <v>163</v>
      </c>
      <c r="D47" s="5" t="n">
        <v>48068</v>
      </c>
      <c r="G47" s="6" t="n">
        <v>48231</v>
      </c>
    </row>
    <row r="48">
      <c r="A48" s="4" t="inlineStr">
        <is>
          <t>Stock Option exercise (in shares)</t>
        </is>
      </c>
      <c r="C48" s="5" t="n">
        <v>162668</v>
      </c>
      <c r="G48" s="5" t="n">
        <v>162668</v>
      </c>
    </row>
    <row r="49">
      <c r="A49" s="4" t="inlineStr">
        <is>
          <t>Net (loss)</t>
        </is>
      </c>
      <c r="F49" s="5" t="n">
        <v>-7425626</v>
      </c>
      <c r="G49" s="6" t="n">
        <v>-7425626</v>
      </c>
    </row>
    <row r="50">
      <c r="A50" s="4" t="inlineStr">
        <is>
          <t>Ending balance at Jun. 30, 2021</t>
        </is>
      </c>
      <c r="B50" s="6" t="n">
        <v>6681</v>
      </c>
      <c r="C50" s="6" t="n">
        <v>89761</v>
      </c>
      <c r="D50" s="5" t="n">
        <v>84468451</v>
      </c>
      <c r="F50" s="5" t="n">
        <v>-77356846</v>
      </c>
      <c r="G50" s="5" t="n">
        <v>7208047</v>
      </c>
    </row>
    <row r="51">
      <c r="A51" s="4" t="inlineStr">
        <is>
          <t>Ending balance (in shares) at Jun. 30, 2021</t>
        </is>
      </c>
      <c r="B51" s="5" t="n">
        <v>6681090</v>
      </c>
      <c r="C51" s="5" t="n">
        <v>89761122</v>
      </c>
    </row>
    <row r="52">
      <c r="A52" s="4" t="inlineStr">
        <is>
          <t>Beginning balance at Mar. 31, 2021</t>
        </is>
      </c>
      <c r="C52" s="6" t="n">
        <v>87464</v>
      </c>
      <c r="D52" s="5" t="n">
        <v>80857742</v>
      </c>
      <c r="F52" s="5" t="n">
        <v>-69931220</v>
      </c>
      <c r="G52" s="5" t="n">
        <v>11013986</v>
      </c>
    </row>
    <row r="53">
      <c r="A53" s="4" t="inlineStr">
        <is>
          <t>Beginning balance (in shares) at Mar. 31, 2021</t>
        </is>
      </c>
      <c r="C53" s="5" t="n">
        <v>87465178</v>
      </c>
    </row>
    <row r="54">
      <c r="A54" s="4" t="inlineStr">
        <is>
          <t>Net (loss)</t>
        </is>
      </c>
      <c r="G54" s="5" t="n">
        <v>-17804099</v>
      </c>
    </row>
    <row r="55">
      <c r="A55" s="4" t="inlineStr">
        <is>
          <t>Ending balance at Sep. 30, 2021</t>
        </is>
      </c>
      <c r="B55" s="6" t="n">
        <v>6681</v>
      </c>
      <c r="C55" s="6" t="n">
        <v>104335</v>
      </c>
      <c r="D55" s="5" t="n">
        <v>102346572</v>
      </c>
      <c r="F55" s="5" t="n">
        <v>-87735319</v>
      </c>
      <c r="G55" s="5" t="n">
        <v>14722269</v>
      </c>
    </row>
    <row r="56">
      <c r="A56" s="4" t="inlineStr">
        <is>
          <t>Ending balance (in shares) at Sep. 30, 2021</t>
        </is>
      </c>
      <c r="B56" s="5" t="n">
        <v>6681090</v>
      </c>
      <c r="C56" s="5" t="n">
        <v>104333373</v>
      </c>
    </row>
    <row r="57">
      <c r="A57" s="4" t="inlineStr">
        <is>
          <t>Beginning balance at Jun. 30, 2021</t>
        </is>
      </c>
      <c r="B57" s="6" t="n">
        <v>6681</v>
      </c>
      <c r="C57" s="6" t="n">
        <v>89761</v>
      </c>
      <c r="D57" s="5" t="n">
        <v>84468451</v>
      </c>
      <c r="F57" s="5" t="n">
        <v>-77356846</v>
      </c>
      <c r="G57" s="5" t="n">
        <v>7208047</v>
      </c>
    </row>
    <row r="58">
      <c r="A58" s="4" t="inlineStr">
        <is>
          <t>Beginning balance (in shares) at Jun. 30, 2021</t>
        </is>
      </c>
      <c r="B58" s="5" t="n">
        <v>6681090</v>
      </c>
      <c r="C58" s="5" t="n">
        <v>89761122</v>
      </c>
    </row>
    <row r="59">
      <c r="A59" s="4" t="inlineStr">
        <is>
          <t>Common shares issued in connection with offerings</t>
        </is>
      </c>
      <c r="C59" s="6" t="n">
        <v>4757</v>
      </c>
      <c r="D59" s="5" t="n">
        <v>4990493</v>
      </c>
      <c r="G59" s="5" t="n">
        <v>4995250</v>
      </c>
    </row>
    <row r="60">
      <c r="A60" s="4" t="inlineStr">
        <is>
          <t>Common shares issued in connection with offerings (in shares)</t>
        </is>
      </c>
      <c r="C60" s="5" t="n">
        <v>4757381</v>
      </c>
    </row>
    <row r="61">
      <c r="A61" s="4" t="inlineStr">
        <is>
          <t>Common shares issued upon exercise of warrants</t>
        </is>
      </c>
      <c r="C61" s="6" t="n">
        <v>9526</v>
      </c>
      <c r="D61" s="5" t="n">
        <v>11894694</v>
      </c>
      <c r="G61" s="5" t="n">
        <v>11904220</v>
      </c>
    </row>
    <row r="62">
      <c r="A62" s="4" t="inlineStr">
        <is>
          <t>Common shares issued upon exercise of warrants (in shares)</t>
        </is>
      </c>
      <c r="C62" s="5" t="n">
        <v>9523376</v>
      </c>
    </row>
    <row r="63">
      <c r="A63" s="4" t="inlineStr">
        <is>
          <t>Common shares issued to non-employees</t>
        </is>
      </c>
      <c r="C63" s="6" t="n">
        <v>173</v>
      </c>
      <c r="D63" s="5" t="n">
        <v>307546</v>
      </c>
      <c r="G63" s="5" t="n">
        <v>307719</v>
      </c>
    </row>
    <row r="64">
      <c r="A64" s="4" t="inlineStr">
        <is>
          <t>Common shares issued to non-employees (in shares)</t>
        </is>
      </c>
      <c r="C64" s="5" t="n">
        <v>172802</v>
      </c>
    </row>
    <row r="65">
      <c r="A65" s="4" t="inlineStr">
        <is>
          <t>Stock option and RSU-related stock compensation expense</t>
        </is>
      </c>
      <c r="D65" s="5" t="n">
        <v>625556</v>
      </c>
      <c r="G65" s="5" t="n">
        <v>625556</v>
      </c>
    </row>
    <row r="66">
      <c r="A66" s="4" t="inlineStr">
        <is>
          <t>Stock Option exercise</t>
        </is>
      </c>
      <c r="C66" s="6" t="n">
        <v>118</v>
      </c>
      <c r="D66" s="5" t="n">
        <v>59832</v>
      </c>
      <c r="G66" s="6" t="n">
        <v>59950</v>
      </c>
    </row>
    <row r="67">
      <c r="A67" s="4" t="inlineStr">
        <is>
          <t>Stock Option exercise (in shares)</t>
        </is>
      </c>
      <c r="C67" s="5" t="n">
        <v>118692</v>
      </c>
      <c r="G67" s="5" t="n">
        <v>118692</v>
      </c>
    </row>
    <row r="68">
      <c r="A68" s="4" t="inlineStr">
        <is>
          <t>Net (loss)</t>
        </is>
      </c>
      <c r="F68" s="5" t="n">
        <v>-10378473</v>
      </c>
      <c r="G68" s="6" t="n">
        <v>-10378473</v>
      </c>
    </row>
    <row r="69">
      <c r="A69" s="4" t="inlineStr">
        <is>
          <t>Ending balance at Sep. 30, 2021</t>
        </is>
      </c>
      <c r="B69" s="6" t="n">
        <v>6681</v>
      </c>
      <c r="C69" s="6" t="n">
        <v>104335</v>
      </c>
      <c r="D69" s="6" t="n">
        <v>102346572</v>
      </c>
      <c r="F69" s="6" t="n">
        <v>-87735319</v>
      </c>
      <c r="G69" s="6" t="n">
        <v>14722269</v>
      </c>
    </row>
    <row r="70">
      <c r="A70" s="4" t="inlineStr">
        <is>
          <t>Ending balance (in shares) at Sep. 30, 2021</t>
        </is>
      </c>
      <c r="B70" s="5" t="n">
        <v>6681090</v>
      </c>
      <c r="C70" s="5" t="n">
        <v>104333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17804099</v>
      </c>
      <c r="C4" s="6" t="n">
        <v>-7382631</v>
      </c>
    </row>
    <row r="5">
      <c r="A5" s="3" t="inlineStr">
        <is>
          <t>Adjustments to reconcile net loss to net cash used in operating activities</t>
        </is>
      </c>
    </row>
    <row r="6">
      <c r="A6" s="4" t="inlineStr">
        <is>
          <t>Depreciation expense</t>
        </is>
      </c>
      <c r="B6" s="5" t="n">
        <v>318030</v>
      </c>
      <c r="C6" s="5" t="n">
        <v>412317</v>
      </c>
    </row>
    <row r="7">
      <c r="A7" s="4" t="inlineStr">
        <is>
          <t>Shares issued and vested, options and RSU amortized for employee and non-employee services</t>
        </is>
      </c>
      <c r="B7" s="5" t="n">
        <v>3851955</v>
      </c>
      <c r="C7" s="5" t="n">
        <v>1680453</v>
      </c>
    </row>
    <row r="8">
      <c r="A8" s="4" t="inlineStr">
        <is>
          <t>Non-cash lease expense</t>
        </is>
      </c>
      <c r="B8" s="5" t="n">
        <v>8366</v>
      </c>
      <c r="C8" s="5" t="n">
        <v>-9907</v>
      </c>
    </row>
    <row r="9">
      <c r="A9" s="3" t="inlineStr">
        <is>
          <t>Changes in operating assets and liabilities:</t>
        </is>
      </c>
    </row>
    <row r="10">
      <c r="A10" s="4" t="inlineStr">
        <is>
          <t>Accounts receivable</t>
        </is>
      </c>
      <c r="B10" s="5" t="n">
        <v>-2525055</v>
      </c>
      <c r="C10" s="5" t="n">
        <v>-859937</v>
      </c>
    </row>
    <row r="11">
      <c r="A11" s="4" t="inlineStr">
        <is>
          <t>Inventory</t>
        </is>
      </c>
      <c r="B11" s="5" t="n">
        <v>-1870124</v>
      </c>
      <c r="C11" s="5" t="n">
        <v>-1329721</v>
      </c>
    </row>
    <row r="12">
      <c r="A12" s="4" t="inlineStr">
        <is>
          <t>Prepaid expenses and other current assets</t>
        </is>
      </c>
      <c r="B12" s="5" t="n">
        <v>-1723026</v>
      </c>
      <c r="C12" s="5" t="n">
        <v>-807161</v>
      </c>
    </row>
    <row r="13">
      <c r="A13" s="4" t="inlineStr">
        <is>
          <t>Accounts payable</t>
        </is>
      </c>
      <c r="B13" s="5" t="n">
        <v>929303</v>
      </c>
      <c r="C13" s="5" t="n">
        <v>-142116</v>
      </c>
    </row>
    <row r="14">
      <c r="A14" s="4" t="inlineStr">
        <is>
          <t>Accrued expenses</t>
        </is>
      </c>
      <c r="B14" s="5" t="n">
        <v>84224</v>
      </c>
      <c r="C14" s="5" t="n">
        <v>327187</v>
      </c>
    </row>
    <row r="15">
      <c r="A15" s="4" t="inlineStr">
        <is>
          <t>NET CASH USED IN OPERATING ACTIVITIES</t>
        </is>
      </c>
      <c r="B15" s="5" t="n">
        <v>-18730426</v>
      </c>
      <c r="C15" s="5" t="n">
        <v>-8111516</v>
      </c>
    </row>
    <row r="16">
      <c r="A16" s="3" t="inlineStr">
        <is>
          <t>CASH FLOWS FROM INVESTING ACTIVITIES</t>
        </is>
      </c>
    </row>
    <row r="17">
      <c r="A17" s="4" t="inlineStr">
        <is>
          <t>Purchase of fixed assets</t>
        </is>
      </c>
      <c r="B17" s="5" t="n">
        <v>-315408</v>
      </c>
      <c r="C17" s="5" t="n">
        <v>-90109</v>
      </c>
    </row>
    <row r="18">
      <c r="A18" s="4" t="inlineStr">
        <is>
          <t>CASH USED IN INVESTING ACTIVITIES</t>
        </is>
      </c>
      <c r="B18" s="5" t="n">
        <v>-315408</v>
      </c>
      <c r="C18" s="5" t="n">
        <v>-90109</v>
      </c>
    </row>
    <row r="19">
      <c r="A19" s="3" t="inlineStr">
        <is>
          <t>CASH FLOWS FROM FINANCING ACTIVITIES</t>
        </is>
      </c>
    </row>
    <row r="20">
      <c r="A20" s="4" t="inlineStr">
        <is>
          <t>Proceeds from (repayment of) revolving financing</t>
        </is>
      </c>
      <c r="B20" s="5" t="n">
        <v>2673516</v>
      </c>
      <c r="C20" s="5" t="n">
        <v>-2493680</v>
      </c>
    </row>
    <row r="21">
      <c r="A21" s="4" t="inlineStr">
        <is>
          <t>Proceeds from promissory note payable</t>
        </is>
      </c>
      <c r="B21" s="5" t="n">
        <v>0</v>
      </c>
      <c r="C21" s="5" t="n">
        <v>325800</v>
      </c>
    </row>
    <row r="22">
      <c r="A22" s="4" t="inlineStr">
        <is>
          <t>Proceeds from sale of common stock, net</t>
        </is>
      </c>
      <c r="B22" s="5" t="n">
        <v>4995250</v>
      </c>
      <c r="C22" s="5" t="n">
        <v>4899998</v>
      </c>
    </row>
    <row r="23">
      <c r="A23" s="4" t="inlineStr">
        <is>
          <t>Proceeds from stock payable</t>
        </is>
      </c>
      <c r="B23" s="5" t="n">
        <v>0</v>
      </c>
      <c r="C23" s="5" t="n">
        <v>0</v>
      </c>
    </row>
    <row r="24">
      <c r="A24" s="4" t="inlineStr">
        <is>
          <t>Proceeds for the exercise of warrants, net</t>
        </is>
      </c>
      <c r="B24" s="5" t="n">
        <v>12556997</v>
      </c>
      <c r="C24" s="5" t="n">
        <v>4823222</v>
      </c>
    </row>
    <row r="25">
      <c r="A25" s="4" t="inlineStr">
        <is>
          <t>Proceeds for the exercise of stock options, net</t>
        </is>
      </c>
      <c r="B25" s="5" t="n">
        <v>108180</v>
      </c>
      <c r="C25" s="5" t="n">
        <v>61480</v>
      </c>
    </row>
    <row r="26">
      <c r="A26" s="4" t="inlineStr">
        <is>
          <t>CASH PROVIDED BY FINANCING ACTIVITIES</t>
        </is>
      </c>
      <c r="B26" s="5" t="n">
        <v>20333943</v>
      </c>
      <c r="C26" s="5" t="n">
        <v>7616820</v>
      </c>
    </row>
    <row r="27">
      <c r="A27" s="4" t="inlineStr">
        <is>
          <t>NET CHANGE IN CASH</t>
        </is>
      </c>
      <c r="B27" s="5" t="n">
        <v>1288109</v>
      </c>
      <c r="C27" s="5" t="n">
        <v>-584805</v>
      </c>
    </row>
    <row r="28">
      <c r="A28" s="4" t="inlineStr">
        <is>
          <t>CASH AT BEGINNING OF PERIOD</t>
        </is>
      </c>
      <c r="B28" s="5" t="n">
        <v>9130956</v>
      </c>
      <c r="C28" s="5" t="n">
        <v>4561682</v>
      </c>
    </row>
    <row r="29">
      <c r="A29" s="4" t="inlineStr">
        <is>
          <t>CASH AT END OF PERIOD</t>
        </is>
      </c>
      <c r="B29" s="5" t="n">
        <v>10419065</v>
      </c>
      <c r="C29" s="5" t="n">
        <v>3976877</v>
      </c>
    </row>
    <row r="30">
      <c r="A30" s="4" t="inlineStr">
        <is>
          <t>INTEREST PAID</t>
        </is>
      </c>
      <c r="B30" s="5" t="n">
        <v>271190</v>
      </c>
      <c r="C30" s="5" t="n">
        <v>276813</v>
      </c>
    </row>
    <row r="31">
      <c r="A31" s="4" t="inlineStr">
        <is>
          <t>TAXES PAID</t>
        </is>
      </c>
      <c r="B31" s="5" t="n">
        <v>0</v>
      </c>
      <c r="C31" s="5" t="n">
        <v>0</v>
      </c>
    </row>
    <row r="32">
      <c r="A32" s="3" t="inlineStr">
        <is>
          <t>SUPPLEMENTAL DISCLOSURE of NON-CASH INVESTING AND FINANCING ACTIVITIES</t>
        </is>
      </c>
    </row>
    <row r="33">
      <c r="A33" s="4" t="inlineStr">
        <is>
          <t>ISSUANCE OF  COMMON SHARES TO SETTLE STOCK PAYABLE</t>
        </is>
      </c>
      <c r="B33" s="6" t="n">
        <v>0</v>
      </c>
      <c r="C33" s="6"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6 Months Ended</t>
        </is>
      </c>
    </row>
    <row r="2">
      <c r="B2" s="2" t="inlineStr">
        <is>
          <t>Sep. 30, 2021</t>
        </is>
      </c>
    </row>
    <row r="3">
      <c r="A3" s="3" t="inlineStr">
        <is>
          <t>Accounting Policies [Abstract]</t>
        </is>
      </c>
    </row>
    <row r="4">
      <c r="A4" s="4" t="inlineStr">
        <is>
          <t>NATURE OF BUSINESS AND SUMMARY OF SIGNIFICANT ACCOUNTING POLICIES [Text Block]</t>
        </is>
      </c>
      <c r="B4" s="4" t="inlineStr">
        <is>
          <t>NOTE 1 -NATURE OF BUSINESS AND SUMMARY OF SIGNIFICANT ACCOUNTING POLICIES
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ix flavors: Raspberry, Watermelon, Lemon, Lemon Lime, Peach Mango and Blood Orange.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
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July 2, 2021,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and six months ended September 30, 2021 and 2020 are not necessarily indicative of expected operating results for the full year. The information presented throughout the document as of and for the three and six months ended September 30, 2021 and 2020 is unaudited. The consolidated balance sheet at March 31, 2021 has been derived from the audited financial statements at that date but does not include all of the information and footnotes required by generally accepted accounting principles in the U.S. for complete financial statements.
Principles of consolidation The consolidated financial statements include the accounts of The Alkaline Water Company Inc. (a Nevada Corporation) and its six wholly owned subsidiaries: A88 Infused Beverage Division Inc. (a Nevada Corporation), A88 International, Inc. (a Nevada Corporation), A88 Infused Products Inc. (a Nevada Corporation), AWC Acquisition Company Inc. (a Nevada corporation), The Clean Beverage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The Clean Beverage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10,419,065 and $9,130,956 in cash at September 30, 2021 and March 31, 2021,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September 30, 2021 and March 31, 2021:
September 30, 2021 March 31, 2021
(unaudited)
Trade receivables, net $ 11,323,231 $ 8,798,176
Less: Allowance for doubtful accounts (340,000 ) (340,000 )
Net accounts receivable $ 10,983,231 $ 8,458,176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September 30, 2021 and March 31, 2021, inventory consisted of the following:
September 30, 2021 March 31, 2021
(unaudited)
Raw materials $ 4,146,330 $ 3,055,091
Finished goods 2,131,514 1,352,629
Total inventory $ 6,277,844 $ 4,407,720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The Company has not generated sufficient revenues from product sales to provide for cash flows to enable the Company to finance its operations internally thus there is substantial doubt about the Company’s ability to continue as a going concern within one year from the date of filing. The Company’s ability to continue as a going concern is dependent on the Company’s ability to generate revenues and raise capital. The Company currently anticipates with cash on hand and funds from the exercise of outstanding warrants will adequately fund the Company's planned operations and capital needs for the next 12 months. However, if our current plans change or are accelerated or we choose to increase our production capacity, we may seek to sell additional equity or debt securities or obtain additional credit facilities, including seeking investments from strategic investors. The sale of additional equity securities will result in dilution to our stockholders. The incurrence of indebtedness will result in increased debt service obligations and could require us to agree to operating and financial covenants that could restrict our operations or modify our plans to grow the business. Financing may not be available in amounts or on terms acceptable to us, if at all. Any failure by us to raise additional funds on terms favorable to us, or at all, will limit our ability to continue as a going concern.
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Revenue Recognition The Company recognizes revenue per ASC 606. The Company recognizes revenue when the Company's performance obligations are satisfied. The Company's primary obligation (the distribution and sale of beverage products) is satisfied upon the delivery of products to the Company's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variable consideration, consisting of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4,812,052 and $1,670,523 for the three months ended September 30, 2021 and 2020, respectively and $7,718,952 and $3,477,554 for the six months ended September 30, 2021 and 2020, respectively.
Concentration Risks We have 2 major customers that together account for 30% (18% and 12%, respectively) of accounts receivable at September 30, 2021, 3 customers that accounts for 43% (21%, 11% and 11%, respectively) of total revenues for the three months ended September 30, 2021 and 3 customers that accounts for 44% (21%, 13% and 10%, respectively) of the total revenues earned for the six months ended September 30, 2021. The Company has 3 vendors that accounts for 53% (32%, 11% and 10% respectively) of purchases for the three months ended September 30, 2021 and 3 vendors that accounted for 53% (30%, 13% and 10% respectively) of purchases for the six months ended September 30, 2021.
We have 2 major customers that together account for 27% (15% and 12%, respectively) of accounts receivable at September 30, 2020, 1 customer that accounts for 25% of total revenues for the three months ended September 30, 2020 and 2 customers that accounts for 40% (22% and 18%, respectively) of the total revenues earned for the six months ended September 30, 2020. The Company has 3 vendors that accounts for 58% (25%, 21% and 12% respectively) of purchases for the three months ended September 30, 2020 and 3 vendors that accounted for 55% (24%, 19% and 12% respectively) of purchases for the six months ended September 30, 2020.
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
Basic and Diluted Loss Per Share Basic and diluted earnings or loss per share ("EPS") amounts in the consolidated financial statements are computed in accordance ASC 260- 10 " Earnings per Share The Company had 4,371,379 and 1,951,490 shares relating to options, 2,087,104 and 1,734,443 shares relating to warrants and 2,227,030 and -0- million convertible preferred shares at September 30, 2021 and 2020, respectively that were not included in the diluted earnings per share calculation because they were antidilutiv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of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21 and 2020, the Company did not have any financial instruments that are measured on a recurring basis as Level 1, 2 or 3.
Correction of Previously Issued Financial Statements The accompanying consolidated statement of operations for the three and six months ended September 30, 2020 has been corrected for the following: a reclassification of depreciation expense of $182,306 and $412,317, respectively, to cost of goods sold related to assets utilized in the production of inventory and an adjustment to reclassify sales and marketing expenses of $595,384 and 1,382,508, respectively, as a reduction in revenue as such amounts were related to consideration payable to a customer which the Company determined was not for distinct goods or services received. The Company assessed the materiality of the misstatement quantitively and qualitatively and has concluded that the correction of the classification error is immaterial to the consolidated financials taken as a whole. As a result of the correction for the three and six months ended September 30, 2020, cost of goods sold increased from $6,326,958 to $6,509,264 and from $14,696,484 to $15,104,105, respectively, and revenue decreased from $10,755,946 to $10,160,552 and $24,975,370 to $23,592,862, respectively which combined resulted in a decrease of gross profit from $4,428,988 to $3,651,288 and from $10,278,886 to $8,488,757, respectively. The correction had no impact on total operating loss and net loss. The misstatement was identified by the Company and corrected initially in the year end results for the twelve months ending March 31, 2021.
Recent Accounting Pronouncements Standards Required to be Adopted in Future Year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does not believe that the impact of adopting this standard will have a material effect on its financial statements. The Company has evaluated other recent accounting pronouncements through September 30, 2021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1</t>
        </is>
      </c>
    </row>
    <row r="3">
      <c r="A3" s="3" t="inlineStr">
        <is>
          <t>Property, Plant and Equipment [Abstract]</t>
        </is>
      </c>
    </row>
    <row r="4">
      <c r="A4" s="4" t="inlineStr">
        <is>
          <t>PROPERTY AND EQUIPMENT [Text Block]</t>
        </is>
      </c>
      <c r="B4" s="4" t="inlineStr">
        <is>
          <t>NOTE 2 - PROPERTY AND EQUIPMENT
Fixed assets consisted of the following at:
Property and Equipment consisted of the following at: September 30, 2021 (unaudited) March 31, 2021
Machinery and Equipment $ 5,127,752 $ 4,812,344
Office Equipment 55,439 55,439
Less: Accumulated Depreciation (4,175,630 ) (3,857,600 )
Property and Equipment, net $ 1,007,561 $ 1,010,183
Depreciation expense for the three months ended September 30, 2021 and 2020 was $159,015 and $184,406, respectively. Depreciation expense for the six months ended September 30, 2021 and 2020 was $318,030 and $412,31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6 Months Ended</t>
        </is>
      </c>
    </row>
    <row r="2">
      <c r="B2" s="2" t="inlineStr">
        <is>
          <t>Sep. 30, 2021</t>
        </is>
      </c>
    </row>
    <row r="3">
      <c r="A3" s="3" t="inlineStr">
        <is>
          <t>Receivables [Abstract]</t>
        </is>
      </c>
    </row>
    <row r="4">
      <c r="A4" s="4" t="inlineStr">
        <is>
          <t>REVOLVING FINANCING [Text Block]</t>
        </is>
      </c>
      <c r="B4" s="4" t="inlineStr">
        <is>
          <t>NOTE 3 - REVOLVING FINANCING
On February 1, 2017, we entered into a credit and security agreement (the "Credit Agreement") with SCM Specialty Finance Opportunities Fund, L.P. ("SCM" or "Lender"), which subsequently changed its name to CNH Finance Fund I, L.P. The Credit Agreement provides our company with a revolving credit facility (the "Revolving Facility"), the proceeds of which are to be used to repay existing indebtedness of our company, transaction fees incurred in connection with the Credit Agreement and for the working capital needs of our company. Under the terms of the Credit Agreement, SCM has agreed to make cash advances to our company in an aggregate principal at any one time outstanding not to exceed the lesser of (i) $7 million (the "Revolving Loan Commitment Amount") and (ii) the Borrowing Base (defined to mean, as of any date of determination, 85% of net eligible billed receivables plus 65% of eligible unbilled receivables, minus certain reserves). The Credit Agreement expires on July 1, 2022,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September 30, 2021 and March 31, 2021 was 7.0% To secure the payment and performance of the obligations under the Credit Agreement, we granted to SCM a continuing security interest in all of our assets and agreed to a lockbox account arrangement in respect of certain eligible receivables. The Company agreed to pay to SCM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We also agreed to pay SCM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we agreed to pay SCM a termination fee in an amount equal to 1% of the Revolving Loan Commitment Amount if the termination occurs before July 1, 2022. We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SCM, the rendering of certain judgments or decrees against our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our company and the financial and loan covenants, such as the loan turnover rate, minimum EBITDA, fixed charge coverage ratio and minimum liquidity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0:52Z</dcterms:created>
  <dcterms:modified xmlns:dcterms="http://purl.org/dc/terms/" xmlns:xsi="http://www.w3.org/2001/XMLSchema-instance" xsi:type="dcterms:W3CDTF">2021-11-09T21:00:52Z</dcterms:modified>
</cp:coreProperties>
</file>